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inancial Statement Presentatio" sheetId="6" r:id="rId6"/>
    <s:sheet name="Accounting Standards Updates (N" sheetId="7" r:id="rId7"/>
    <s:sheet name="Acquisitions" sheetId="8" r:id="rId8"/>
    <s:sheet name="Discontinued Operations" sheetId="9" r:id="rId9"/>
    <s:sheet name="Goodwill and Identifiable Asset" sheetId="10" r:id="rId10"/>
    <s:sheet name="Long-Term Debt" sheetId="11" r:id="rId11"/>
    <s:sheet name="Commitments and Contingencies" sheetId="12" r:id="rId12"/>
    <s:sheet name="Fair Value Measurements" sheetId="13" r:id="rId13"/>
    <s:sheet name="Accumulated Other Comprehensive" sheetId="14" r:id="rId14"/>
    <s:sheet name="Stock-based compensation" sheetId="15" r:id="rId15"/>
    <s:sheet name="Earnings per share" sheetId="16" r:id="rId16"/>
    <s:sheet name="Income Taxes" sheetId="17" r:id="rId17"/>
    <s:sheet name="Segment Reporting" sheetId="18" r:id="rId18"/>
    <s:sheet name="Acquisitions Acquisitions (Poli" sheetId="19" r:id="rId19"/>
    <s:sheet name="Fair Value Measurements (Polici" sheetId="20" r:id="rId20"/>
    <s:sheet name="Acquisitions Acquisitions (Tabl" sheetId="21" r:id="rId21"/>
    <s:sheet name="Discontinued Operations (Tables" sheetId="22" r:id="rId22"/>
    <s:sheet name="Goodwill and Identifiable Ass23" sheetId="23" r:id="rId23"/>
    <s:sheet name="Long-Term Debt (Tables)" sheetId="24" r:id="rId24"/>
    <s:sheet name="Fair Value Measurements (Tables" sheetId="25" r:id="rId25"/>
    <s:sheet name="Earnings per share (Tables)" sheetId="26" r:id="rId26"/>
    <s:sheet name="Segment Reporting (Tables)" sheetId="27" r:id="rId27"/>
    <s:sheet name="Acquisitions Acquisitions Costs" sheetId="28" r:id="rId28"/>
    <s:sheet name="Acquisitions Schedule of Purcha" sheetId="29" r:id="rId29"/>
    <s:sheet name="Acquisitions Schedule of Intang" sheetId="30" r:id="rId30"/>
    <s:sheet name="Acquisitions Business Acquisiti" sheetId="31" r:id="rId31"/>
    <s:sheet name="Discontinued Operations (Detail" sheetId="32" r:id="rId32"/>
    <s:sheet name="Goodwill and Identifiable Ass33" sheetId="33" r:id="rId33"/>
    <s:sheet name="Goodwill and Identifiable Ass34" sheetId="34" r:id="rId34"/>
    <s:sheet name="Goodwill and Identifiable Ass35" sheetId="35" r:id="rId35"/>
    <s:sheet name="Long-Term Debt Long-Term Debt S" sheetId="36" r:id="rId36"/>
    <s:sheet name="Long-Term Debt Long-term Debt t" sheetId="37" r:id="rId37"/>
    <s:sheet name="Commitments and Contingencies (" sheetId="38" r:id="rId38"/>
    <s:sheet name="Fair Value Measurements (Fair V" sheetId="39" r:id="rId39"/>
    <s:sheet name="Fair Value Measurements (Liabil" sheetId="40" r:id="rId40"/>
    <s:sheet name="Accumulated Other Comprehensi41" sheetId="41" r:id="rId41"/>
    <s:sheet name="Stock-based compensation (Detai" sheetId="42" r:id="rId42"/>
    <s:sheet name="Earnings per share (Details)" sheetId="43" r:id="rId43"/>
    <s:sheet name="Segment Reporting (Segment Repo" sheetId="44" r:id="rId44"/>
    <s:sheet name="Segment Reporting (Revenue by G" sheetId="45" r:id="rId45"/>
  </s:sheets>
  <s:definedNames/>
  <s:calcPr calcId="124519" calcMode="auto" fullCalcOnLoad="1"/>
</s:workbook>
</file>

<file path=xl/sharedStrings.xml><?xml version="1.0" encoding="utf-8"?>
<sst xmlns="http://schemas.openxmlformats.org/spreadsheetml/2006/main" uniqueCount="440">
  <si>
    <t>Document and Entity Information - shares</t>
  </si>
  <si>
    <t>3 Months Ended</t>
  </si>
  <si>
    <t>Mar. 31, 2016</t>
  </si>
  <si>
    <t>May. 05, 2016</t>
  </si>
  <si>
    <t>Entity Information [Line Items]</t>
  </si>
  <si>
    <t>Entity Registrant Name</t>
  </si>
  <si>
    <t>ON ASSIGNMENT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Current assets:</t>
  </si>
  <si>
    <t>Cash</t>
  </si>
  <si>
    <t>Accounts receivable, net of allowance of $7,284 and $6,682, respectively</t>
  </si>
  <si>
    <t>Prepaid expenses and income taxes</t>
  </si>
  <si>
    <t>Workerscompensationreceivable</t>
  </si>
  <si>
    <t>Other current assets</t>
  </si>
  <si>
    <t>Total current assets</t>
  </si>
  <si>
    <t>Property and equipment, net</t>
  </si>
  <si>
    <t>Goodwill</t>
  </si>
  <si>
    <t>Identifiable intangible assets, net</t>
  </si>
  <si>
    <t>Other non-current assets</t>
  </si>
  <si>
    <t>Total assets</t>
  </si>
  <si>
    <t>Current liabilities:</t>
  </si>
  <si>
    <t>Accounts payable</t>
  </si>
  <si>
    <t>Accrued payroll and contract professional pay</t>
  </si>
  <si>
    <t>Workers’ compensation loss reserves</t>
  </si>
  <si>
    <t>Income taxes payable</t>
  </si>
  <si>
    <t>Other current liabilities</t>
  </si>
  <si>
    <t>Total current liabilities</t>
  </si>
  <si>
    <t>Long-term debt</t>
  </si>
  <si>
    <t>Deferred income tax liabilities</t>
  </si>
  <si>
    <t>Other long-term liabilities</t>
  </si>
  <si>
    <t>Total liabilities</t>
  </si>
  <si>
    <t>Commitments and contingencies (Note 7)</t>
  </si>
  <si>
    <t xml:space="preserve"> </t>
  </si>
  <si>
    <t>Stockholders’ equity:</t>
  </si>
  <si>
    <t>Preferred stock, $0.01 par value, 1,000,000 shares authorized, no shares issued</t>
  </si>
  <si>
    <t>Common stock, $0.01 par value, 75,000,000 shares authorized, 53,344,395 and 53,024,972 issued and outstanding, respectively</t>
  </si>
  <si>
    <t>Paid-in capital</t>
  </si>
  <si>
    <t>Retained earnings</t>
  </si>
  <si>
    <t>Accumulated other comprehensive loss</t>
  </si>
  <si>
    <t>Total stockholders’ equity</t>
  </si>
  <si>
    <t>Total liabilities and stockholders’ equity</t>
  </si>
  <si>
    <t>CONDENSED CONSOLIDATED BALANCE SHEETS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 USD ($) shares in Thousands, $ in Thousands</t>
  </si>
  <si>
    <t>Mar. 31, 2015</t>
  </si>
  <si>
    <t>Revenues</t>
  </si>
  <si>
    <t>Cost of services</t>
  </si>
  <si>
    <t>Gross profit</t>
  </si>
  <si>
    <t>Selling, general and administrative expenses</t>
  </si>
  <si>
    <t>Amortization of intangible assets</t>
  </si>
  <si>
    <t>Operating income</t>
  </si>
  <si>
    <t>Interest expense, net</t>
  </si>
  <si>
    <t>Income before income taxes</t>
  </si>
  <si>
    <t>Provision for income taxes</t>
  </si>
  <si>
    <t>Income from continuing operations</t>
  </si>
  <si>
    <t>Gain on sale of discontinued operations, net of income taxes</t>
  </si>
  <si>
    <t>Income from discontinued operations, net of income taxes</t>
  </si>
  <si>
    <t>Net income</t>
  </si>
  <si>
    <t>Basic earnings per common share:</t>
  </si>
  <si>
    <t>Discontinued operations</t>
  </si>
  <si>
    <t>Diluted earnings per common share:</t>
  </si>
  <si>
    <t>Number of shares and share equivalents used to calculate earnings per share:</t>
  </si>
  <si>
    <t>Basic</t>
  </si>
  <si>
    <t>Diluted</t>
  </si>
  <si>
    <t>Reconciliation of net income to comprehensive income:</t>
  </si>
  <si>
    <t>Changes in fair value of derivative, net of tax</t>
  </si>
  <si>
    <t>Foreign currency translation adjustment</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Gross excess tax benefits from stock-based compensation</t>
  </si>
  <si>
    <t>Workers’ compensation provision</t>
  </si>
  <si>
    <t>Other</t>
  </si>
  <si>
    <t>Changes in operating assets and liabilities:</t>
  </si>
  <si>
    <t>Accounts receivable</t>
  </si>
  <si>
    <t>Net cash provided by operating activities</t>
  </si>
  <si>
    <t>Cash Flows from Investing Activities:</t>
  </si>
  <si>
    <t>Cash paid for property and equipment</t>
  </si>
  <si>
    <t>Cash received from sale of discontinued operations, net</t>
  </si>
  <si>
    <t>Net cash provided by (used in) investing activities</t>
  </si>
  <si>
    <t>Cash Flows from Financing Activities:</t>
  </si>
  <si>
    <t>Principal payments of long-term debt</t>
  </si>
  <si>
    <t>Proceeds from option exercises and employee stock purchase plan</t>
  </si>
  <si>
    <t>Payment of employment taxes related to release of restricted stock awards</t>
  </si>
  <si>
    <t>Repurchase of common stock</t>
  </si>
  <si>
    <t>Debt issuance or amendment costs</t>
  </si>
  <si>
    <t>Net cash used in financing activities</t>
  </si>
  <si>
    <t>Effect of exchange rate changes on cash and cash equivalents</t>
  </si>
  <si>
    <t>Net Increase (Decrease) in Cash and Cash Equivalents</t>
  </si>
  <si>
    <t>Cash and Cash Equivalents at Beginning of Year</t>
  </si>
  <si>
    <t>Cash and Cash Equivalents at End of Period</t>
  </si>
  <si>
    <t>Supplemental Disclosure of Cash Flow Information:</t>
  </si>
  <si>
    <t>Income taxes</t>
  </si>
  <si>
    <t>Interest</t>
  </si>
  <si>
    <t>Supplemental Disclosure of Non-Cash Transactions:</t>
  </si>
  <si>
    <t>Acquisition of property and equipment through accounts payable</t>
  </si>
  <si>
    <t>Financial Statement Presentation</t>
  </si>
  <si>
    <t>Organization, Consolidation and Presentation of Financial Statements [Abstract]</t>
  </si>
  <si>
    <t>1. Financial Statement Presentation The accompanying unaudited condensed consolidated financial statements have been prepared in accordance with accounting principles generally accepted in the United States of America ("GAAP") and the rules of the Securities and Exchange Commission (the "SEC"). Certain information and note disclosures normally included in annual financial statements prepared in accordance with GAAP have been condensed or omitted pursuant to those rules and regulations. The December 31, 2015 condensed consolidated balance sheet was derived from audited financial statements. The financial statements include adjustments consisting of normal recurring items, which, in the opinion of management, are necessary for a fair presentation of the financial position of On Assignment, Inc. and its subsidiaries (the "Company") and its results of operations for the interim dates and periods set forth herein. The results for any of the interim periods are not necessarily indicative of the results to be expected for the full year or any other period. This Quarterly Report on Form 10-Q should be read in conjunction with the Company’s Annual Report on Form 10-K for the year ended December 31, 2015 (" 2015 10-K").</t>
  </si>
  <si>
    <t>Accounting Standards Updates (Notes)</t>
  </si>
  <si>
    <t>Accounting Standards Update</t>
  </si>
  <si>
    <t>2. Accounting Standards Update In April 2015, the Financial Accounting Standards Board (“FASB”) issued Accounting Standards Update ("ASU") No. 2015-05, Intangibles-Goodwill and Other-Internal-Use Software (Subtopic 350-40) . ASU No.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It is effective for annual periods (including interim periods) beginning after December 15, 2015, and early adoption is permitted. The Company prospectively adopted ASU 2015-05 as of January 1, 2016, with no impact to its consolidated financial statements. In February 2016, the FASB issued ASU No. 2016-02, Leases (Topic 842) , which is intended to improve financial reporting about leasing transactions. This standard requires a lessee to record on the balance sheet the assets and liabilities for the rights and obligations created by lease terms of more than 12 months. It is effective for annual periods (including interim periods) beginning after December 15, 2018, and early adoption is permitted. The Company is currently evaluating the impact the provisions of ASU 2016-02 will have on its consolidated financial statements. In March 2016, the FASB issued ASU No. 2016-09, Compensation - Stock Compensation (Topic 718) , which is intended to simplify the accounting for the taxes related to stock-based compensation, including adjustments to how excess tax benefits and a company's payments for tax withholdings should be classified. It is effective for annual periods (including interim periods) beginning after December 15, 2016, and early adoption is permitted. The Company is currently evaluating the impact the provisions of ASU 2016-09 will have on its consolidated financial statements. In May 2014, the FASB issued ASU No. 2014-09, Revenue from Contracts with Customers (Topic 606) , which outlines a comprehensive new revenue recognition model designed to depict the transfer of promised goods or services to customers in an amount that reflects the consideration to which the entity expects to be entitled in exchange for those goods or services. In March 2016, the FASB issued ASU No. 2016-08, Revenue from Contracts with Customers (Topic 606) - Principal versus Agent Considerations (Reporting Revenue Gross versus Net) , which further clarifies the implementation guidance on principal versus agent considerations contained in ASU 2014-09. In April 2016, the FASB issued ASU No. 2016-10, Revenue from Contracts with Customers (Topic 606) - Identifying Performance Obligations and Licensing , which further clarifies the implementation guidance relating to identifying performance obligations and the licensing implementation guidance. These standards, pursuant to ASU No. 2015-14, Revenue from Contracts with Customers - Deferral of the Effective Date (Topic 606) issued by the FASB in August 2015, will be effective for annual periods (including interim periods) beginning after December 15, 2017. The Company is currently evaluating the impact these provisions will have on its consolidated financial statements.</t>
  </si>
  <si>
    <t>Acquisitions</t>
  </si>
  <si>
    <t>Acquisitions [Abstract]</t>
  </si>
  <si>
    <t>Business Combination Disclosure [Text Block]</t>
  </si>
  <si>
    <t>3. Acquisitions On June 5, 2015 , the Company acquired all of the outstanding shares of the holding company for Creative Circle, LLC ("Creative Circle"). Creative Circle, which is headquartered in Los Angeles, California , was purchased to expand the Company’s technical and creative staffing services . The purchase price consisted of $540.0 million cash, $30.2 million of common stock ( 794,700 shares of the Company’s common stock), and estimated future contingent consideration which was valued at $13.8 million . Goodwill related to this acquisition totaled $358.0 million , and is deductible for income tax purposes. Acquisition expenses of approximately $5.7 million were expensed in 2015 and are included in selling, general and administrative expenses ("SG&amp;A"). The results of operations for the acquisition have been combined with those of the Company from the acquisition date. On April 14, 2015 , the Company acquired all of the outstanding shares of LabResource B.V. ("LabResource") headquartered in Amsterdam, Netherlands for $12.7 million . LabResource was purchased to expand the Company's life sciences staffing business in Europe . Goodwill associated with this acquisition is not deductible for tax purposes. Acquisition expenses of approximately $0.4 million were expensed in 2015 and are included in SG&amp;A. The results of operations for this acquisition have been combined with those of the Company from the acquisition date. Assets and liabilities of the acquired companies were recorded at their estimated fair values at the dates of acquisition. The excess purchase price over the fair value of net tangible assets and identifiable intangible assets acquired has been allocated to goodwill. The fair value assigned to identifiable intangible assets was determined primarily by using a discounted cash flow method. The Company's allocation of the purchase price of Creative Circle and LabResource has been finalized and the following table summarizes the allocations (in thousands): Creative Circle LabResource Cash $ 4,840 $ 187 Accounts receivable 34,386 1,643 Prepaid expenses and other current assets 4,462 — Property and equipment 5,077 12 Goodwill 358,029 6,449 Identifiable intangible assets 194,500 7,528 Other 651 — Total assets acquired $ 601,945 $ 15,819 Current liabilities $ 12,254 $ 1,482 Other — 1,882 Total liabilities assumed 12,254 3,364 Total purchase price (1) (2) $ 589,691 $ 12,455 (1) Excluding cash acquired and a $0.9 million adjustment for net working capital in excess of the targeted amount (thereby increasing the actual purchase price paid), the purchase price for Creative Circle was $584.0 million as described in the discussion above. (2) Excluding cash acquired and a $0.4 million adjustment for net working capital that was less than the targeted amount (thereby reducing the actual purchase price paid), the purchase price for LabResource was $12.7 million as described in the discussion above. The following table summarizes (in thousands) the allocation of the purchase price among the identifiable intangible assets for the acquisitions: Identifiable Intangible Asset Value Useful life Creative Circle LabResource Contractor relationships 2 - 4 years $ 29,500 $ 947 Customer relationships 2 - 10 years 90,700 5,421 Non-compete agreements 2 - 6 years 7,300 20 Favorable contracts 5 years 900 — Trademarks indefinite 66,100 1,140 Total identifiable intangible assets acquired $ 194,500 $ 7,528 The summary below (in thousands, except for per share data) presents pro forma unaudited consolidated results of operations for the three months ended March 31, 2015 as if the acquisitions of Creative Circle and LabResource occurred on January 1, 2014. The pro forma financial information gives effect to certain adjustments, including amortization of intangible assets, interest expense on acquisition-related debt, provision for income taxes, and increased number of common shares as a result of the acquisitions. Acquisition-related costs are assumed to have occurred at the beginning of the year prior to acquisition. The pro forma financial information is not necessarily indicative of the operating results that would have occurred if the acquisitions had been consummated as of the date indicated, nor are they necessarily indicative of future operating results. Revenues $ 494,708 Income from continuing operations $ 13,955 Net income $ 40,067 Basic earnings per share: Income from continuing operations $ 0.27 Net income $ 0.77 Diluted earnings per share: Income from continuing operations $ 0.26 Net income $ 0.76 Number of shares and share equivalents used to calculate earnings per share: Basic 52,314 Diluted 53,046</t>
  </si>
  <si>
    <t>Discontinued Operations</t>
  </si>
  <si>
    <t>Discontinued Operations and Disposal Groups [Abstract]</t>
  </si>
  <si>
    <t>Disposal Groups, Including Discontinued Operations, Disclosure [Text Block]</t>
  </si>
  <si>
    <t>4. Discontinued Operations On February 1, 2015, the Company completed the sale of its Physician Segment for $123.0 million including $6.0 million that was held in escrow and was released in March 2016. The gain on the sale was $25.7 million (net of income taxes of $14.4 million ). The operating results of this segment are presented as discontinued operations in the condensed consolidated statements of operations and comprehensive income for all periods presented. Cash flows from discontinued operations are included in the condensed consolidated statements of cash flows for the three months ended March 31, 2016 and 2015 . The cash flows that are attributable to the Physician Segment are as follows (in thousands): Three Months Ended March 31, 2016 2015 Net cash provided by (used in) operating activities $ 53 $ (1,778 ) Net cash provided by investing activities: Cash received from sale of discontinued operations, net $ 6,000 $ 114,884 Other — (14 ) Total cash provided by investing activities $ 6,000 $ 114,870 The following is a summary of the operating results of all of the Company's discontinued operations (in thousands): Three Months Ended March 31, 2016 2015 Revenues $ — $ 12,068 Costs of services — 8,653 Gross profit — 3,415 Selling, general and administrative expenses (85 ) 2,641 Amortization of intangible assets — 155 Income before income taxes 85 619 Provision for income taxes 32 210 Income from discontinued operations, net of income taxes $ 53 $ 409</t>
  </si>
  <si>
    <t>Goodwill and Identifiable Assets</t>
  </si>
  <si>
    <t>Goodwill and Intangible Assets Disclosure [Abstract]</t>
  </si>
  <si>
    <t>Goodwill and Identifiable Intangible Assets</t>
  </si>
  <si>
    <t>5. Goodwill and Identifiable Intangible Assets The changes in the carrying amount of goodwill for the year ended December 31, 2015 and the three months ended March 31, 2016 are as follows (in thousands): Apex Segment Oxford Segment Total Balance as of December 31, 2014 $ 287,951 $ 224,109 $ 512,060 Creative Circle Acquisition 358,029 — 358,029 LabResource Acquisition — 6,449 6,449 Translation adjustment (1,363 ) (269 ) (1,632 ) Balance as of December 31, 2015 644,617 230,289 874,906 Translation adjustment 355 396 751 Balance as of March 31, 2016 $ 644,972 $ 230,685 $ 875,657 Acquired intangible assets consisted of the following (in thousands): As of March 31, 2016 As of December 31, 2015 Estimated Useful Life Gross Carrying Amount Accumulated Amortization Net Carrying Amount Gross Carrying Amount Accumulated Amortization Net Carrying Amount Subject to amortization: Customer relationships 2 - 10 years $ 196,780 $ 80,781 $ 115,999 $ 196,472 $ 74,640 $ 121,832 Contractor relationships 2 - 5 years 69,813 42,991 26,822 69,764 40,124 29,640 Non-compete agreements 2 - 7 years 10,889 3,626 7,263 10,874 3,163 7,711 In-use software 6 years 18,900 7,304 11,596 18,900 6,516 12,384 Favorable contracts 5 years 900 242 658 900 172 728 297,282 134,944 162,338 296,910 124,615 172,295 Not subject to amortization: Trademarks 245,761 — 245,761 245,630 — 245,630 Total $ 543,043 $ 134,944 $ 408,099 $ 542,540 $ 124,615 $ 417,925 Amortization expense for intangible assets with finite lives was $10.1 million and $4.9 million for the three months ended March 31, 2016 and 2015 , respectively. Estimated amortization expense for the remainder of this year, each of the next four years, and thereafter is as follows (in thousands): 2016 $ 29,515 2017 33,054 2018 28,928 2019 22,016 2020 14,515 Thereafter 34,310 $ 162,338 Goodwill and other intangible assets having an indefinite useful life are not amortized for financial statement purposes. These assets are reviewed for impairment on an annual basis as of October 31 and whenever events or changes in circumstances indicate that the carrying amount may not be recoverable. There w ere no triggerin g events that required an interim impairment analysis during the current period.</t>
  </si>
  <si>
    <t>Long-Term Debt</t>
  </si>
  <si>
    <t>Debt Disclosure [Abstract]</t>
  </si>
  <si>
    <t>6. Long-Term Debt Long-term debt consisted of the following (in thousands): March 31, 2016 December 31, 2015 $150 million revolving credit facility, due June 2020 $ 34,000 $ 50,000 $825 million Term B loan facility, due June 2022 707,000 724,000 741,000 774,000 Unamortized deferred loan costs (17,781 ) (18,492 ) $ 723,219 $ 755,508 On June 5, 2015, the Company entered into a new $975.0 million credit facility. The funds were used to repay the old credit facility and to fund the cash portion of the purchase of Creative Circle (see "Note 3. Acquisitions "). The new facility consists of (i) an $825.0 million seven-year term B loan facility and (ii) a $150.0 million five-year revolving loan facility. Under terms of the new facility, the Company has the ability to increase the principal amount of the loan facilities. Borrowings under the term B loan bear interest at LIBOR (floor of 75 basis points), plus 3.0 percent and borrowings under the revolving credit facility bear interest at LIBOR (or the bank’s base rate) plus 0.75 to 2.5 percent depending on leverage levels. A commitment fee of 0.25 to 0.40 percent is payable on the undrawn portion of the revolving credit facility. At March 31, 2016 , the weighted average interest rate was 3.7 percent . Under terms of the credit facility, the Company was required to make minimum quarterly payments of $2.1 million . Through March 31, 2016 , the Company repaid $134.0 million , and as a result, the next required payments will be on the maturity dates. The Company is also required to make mandatory prepayments, subject to specified exceptions, from excess cash flow and with the proceeds of asset sales, debt issuances and specified other events. The Company's obligations under the credit facility are guaranteed by substantially all of its direct and indirect domestic subsidiaries and are secured by a lien on substantially all of the Company's tangible and intangible property and by a pledge of all of the equity interests in its direct and indirect domestic subsidiaries. The credit facility includes various restrictive covenants including the maximum ratio of consolidated funded debt to consolidated EBITDA ( 4.25 to 1.00 as of March 31, 2016 decreasing to 3.25 to 1.00 on March 31, 2018). The credit facility also contains certain customary limitations including, among other terms and conditions, the Company's ability to incur additional indebtedness, engage in mergers and acquisitions, and declare dividends. At March 31, 2016 the Company had a ratio of consolidated funded debt to consolidated EBITDA of 2.80 to 1.00. At March 31, 2016 the Company was in compliance with all of its debt covenants and had $112.5 million of borrowing available under the revolving credit facility.</t>
  </si>
  <si>
    <t>Commitments and Contingencies</t>
  </si>
  <si>
    <t>Commitments and Contingencies Disclosure [Abstract]</t>
  </si>
  <si>
    <t>7. Commitments and Contingencies The Company has entered into various non-cancelable operating leases, primarily related to its facilities and certain office equipment used in the ordinary course of business. The Company lea ses two properties own ed by related parties. Rent expense for these two properties was $0.3 million for the three months ended March 31, 2016 and 2015 . The Company carries large retention policies for its workers’ compensation liability exposures. The workers' compensation loss reserves are based upon an actuarial report obtained from a third party and determined based on claims filed and claims incurred but not reported. The Company accounts for claims incurred but not yet reported based on estimates derived from historical claims experience and current trends of industry data. Changes in estimates, differences in estimates, and actual payments for claims, are recognized in the period that the estimates changed or the payments were made. The workers' compensation loss reserves were approximately $1.6 million and $1.8 million , net of anticipated insurance and indemnification recoveries of $13.3 million and $13.2 million , at March 31, 2016 and December 31, 2015 , respectively. The Company has unused stand-by letters of credit outstanding to secure obligations for workers’ compensation claims with various insurance carriers. The unused stand-by letters of credit at March 31, 2016 and December 31, 2015 were $3.5 million . The Company is subject to contingent consideration agreements entered into in connection with certain of its acquisitions. If the acquired businesses meet predetermined targets, the Company is obligated to make additional cash payments in accordance with the terms of such contingent consideration agreements, see note " 8. Fair Value Measurements ." Certain employees participate in the Company’s Change in Control Severance Plan, or have separate agreements that provide for certain benefits in the event of termination at the Company's convenience or following a change in control, as defined by the plan or agreement. Generally, these benefits are based on the employee’s length of service and position with the Company and include, severance, continuation of health insurance and in certain cases acceleration of vesting of option or stock awards. Legal Proceedings The Company is involved in various legal proceedings, claims and litigation arising in the ordinary course of business. Based on the facts currently available, the Company does not believe that the disposition of matters that are pending or asserted will have a material effect on its consolidated financial statements.</t>
  </si>
  <si>
    <t>Fair Value Measurements</t>
  </si>
  <si>
    <t>Fair Value Disclosures [Abstract]</t>
  </si>
  <si>
    <t>8. Fair Value Measurements The recorded values of cash and cash equivalents, accounts receivable, accounts payable and accrued expenses approximate their fair value based on their short-term nature. Long-term debt recorded in the Company’s condensed consolidated balance sheet at March 31, 2016 was $723.2 million (net of $17.8 million of unamortized deferred loan costs, see "Note 6. Long-Term Debt "). The f air value of the long-term debt at that same date was $744.5 million as determined using the quoted price technique, based on Level 2 inputs (significant observable inputs other than quoted prices for identical assets in active markets) from the fair value hierarchy, and included the yields of comparable companies with similar credit characteristics . Related to its acquisitions, at March 31, 2016 , the Company had obligations to pay contingent consideration in cash if certain performance targets were met. The fair value of this contingent consideration was determined using an expected present value technique. Expected cash flows were determined using the probability-weighted average of possible outcomes that would occur should certain financial metrics be reached. There is no market data available to use in valuing the contingent consideration, therefore, the Company developed its own assumptions related to the future financial performance of the businesses to evaluate the fair value of these liabilities. As such, the contingent consideration is classified within Level 3 inputs (unobservable inputs) from the fair value hierarchy. The fair value of the liability for contingent consideration is established at the time of the acquisition and finalized by the end of the measurement period. Its fair value i s then remeasured on a recurring basis with c hanges due to the accretion of the present value discount, recorded in interest expense and changes related to new developments in expected performance, recorded in SG&amp;A. At March 31, 2016 , the contingent consideration was determined to be $21.6 million and is included in other current liabilities. The Company expects to make the contingent consideration payments within the next three months. At December 31, 2015, contingent consideration wa s $21.0 million and was included in other current liabilities. The performance period for these contingent consideration arrangements ended on December 31, 2015. The following table summarizes the balance of the contingent consideration and changes for the periods presented (in thousands): Three Months Ended March 31, 2016 2015 Balance at beginning of period $ (20,981 ) $ (3,000 ) Additions for acquisitions — — Payments on contingent consideration — — Fair value adjustment (613 ) — Foreign currency translation adjustment — — Balance at end of period $ (21,594 ) $ (3,000 ) Certain assets and liabilities, such as goodwill, are not measured at fair value on an ongoing basis but are subject to fair value adjustments in certain circumstances (e.g., when there is evidence of impairment). For the three months ended March 31, 2016 and 2015, no fair value adjustments were required for non-financial assets or liabilities .</t>
  </si>
  <si>
    <t>Accumulated Other Comprehensive Income (Notes)</t>
  </si>
  <si>
    <t>Accumulated Other Comprehensive Income (Loss) [Line Items]</t>
  </si>
  <si>
    <t>Comprehensive Income (Loss) Note [Text Block]</t>
  </si>
  <si>
    <t>9. Accumulated Other Comprehensive Loss The accumulated other comprehensive loss balance at March 31, 2016 and December 31, 2015 , and the activity during the three months ended March 31, 2016 , consists of foreign currency translation adjustments.</t>
  </si>
  <si>
    <t>Disclosure of Compensation Related Costs, Share-based Payments [Abstract]</t>
  </si>
  <si>
    <t>Incentive Award Plan and Employee Stock Purchase Plan</t>
  </si>
  <si>
    <t>10. Stock-based Compensation On March 31, 2016 , the Company issued 128,518 shares of common stock under its Employee Stock Purchase Plan, as amended (the "ESPP"). Stock-based compensation expense, including the ESPP, was $6.9 million and $4.0 million for the three months ended March 31, 2016 and 2015 , respectively, which was included in SG&amp;A expense.</t>
  </si>
  <si>
    <t>Earnings per share</t>
  </si>
  <si>
    <t>Earnings Per Share [Abstract]</t>
  </si>
  <si>
    <t>11. Earnings Per Share The following is a reconciliation of the shares used to compute basic and diluted earnings per share (in thousands): Three Months Ended March 31, 2016 2015 Weighted average number of common shares outstanding used to compute basic earnings per share 53,147 51,519 Dilutive effect of stock-based awards 497 690 Number of shares used to compute diluted earnings per share 53,644 52,209 There were 473,000 share equivalents outstanding during the three months ended March 31, 2016 that were excluded from the computation of diluted earnings per share because the exercise price for these options was greater than the average market price of the Company’s shares of common stock and became anti-dilutive when applying the treasury stock method. During the three months ended March 31, 2015 there were no significant share equivalents outstanding that were excluded from the computation of diluted earnings per share because they became anti-dilutive when applying the treasury stock method.</t>
  </si>
  <si>
    <t>Income Taxes</t>
  </si>
  <si>
    <t>Income Tax Disclosure [Abstract]</t>
  </si>
  <si>
    <t>12. Income Taxes For interim reporting periods, the Company estimates its full-year income and the related income tax expense for each jurisdiction in which the Company operates. Changes in the geographical mix, permanent differences or estimated level of annual pre-tax income can impact the Company’s actual effective rate.</t>
  </si>
  <si>
    <t>Segment Reporting</t>
  </si>
  <si>
    <t>Segment Reporting [Abstract]</t>
  </si>
  <si>
    <t>13. Segment Reporting On Assignment provides services through two operating segments, the Apex Segment and the Oxford Segment, with each addressing different sectors of the professional staffing market with distinct business models attuned to those sectors. Businesses in the Apex Segment predominately serve markets with a large and local talent pool, and provide a full range of skills through a network of local offices where clients most value relationship, speed, reliability and price. The Apex Segment provides a broad spectrum of technical, scientific and creative professionals for contract, contract-to-hire and permanent placement positions to Fortune 1000 and mid-market clients across the United States. Our businesses in this segment include Apex Systems, Lab Support and Creative Circle. Businesses in the Oxford Segment predominately serve markets with higher-end, specialized skills through a combination of national recruiting centers and local offices where clients most value the unique skill of the candidate and speed of response. The Oxford Segment provides specialized, niche staffing and consulting services in select skill and geographic markets. Our businesses in this segment include Oxford, CyberCoders and Life Sciences Europe. Effective January 1, 2016, there were two changes to the Company's segment configuration: 1) the Apex Segment now includes a small clinical research business which was previously included in the Oxford Segment, and 2) costs associated with personnel located at our Corporate office that have shared services roles and support certain of our businesses, primarily within the Oxford Segment, are now presented in the segments they support whereas previously they were presented within Corporate. For comparability purposes, prior periods have been adjusted to reflect these changes. The Company’s management evaluates the performance of each segment primarily based on revenues, gross profit and operating income. The information in the following tables is derived directly from the segments’ internal financial reporting used for corporate management purposes. The Company's management does not evaluate, manage or measure performance of segments using asset information, and such information is not readily available. Accordingly, assets by reportable segment are not disclosed. The following tables present revenues, gross profit, operating income and amortization by reportable segment (in thousands): Three Months Ended March 31, 2016 Apex Oxford Corporate (1) Total Revenues $ 433,155 $ 148,885 $ — $ 582,040 Gross profit 126,144 61,638 — 187,782 Operating income 39,986 12,760 (14,989 ) 37,757 Amortization 8,590 1,554 — 10,144 Three Months Ended March 31, 2015 Apex Oxford (2) Corporate (1) Total Revenues $ 295,971 $ 134,074 $ — $ 430,045 Gross profit 80,152 55,723 — 135,875 Operating income 22,896 12,713 (10,538 ) 25,071 Amortization 3,522 1,347 — 4,869 (1) Corporate expenses primarily consist of consolidated stock-based compensation expense, compensation for corporate employees, acquisition, integration and strategic planning expenses, public company expenses, and depreciation expense for corporate assets. (2) During the quarter ended June 30, 2015, due to management changes, the Company realigned its former Life Sciences Europe Segment to be included in the Oxford Segment. Prior periods have been adjusted to reflect this change. The following table presents revenues by type (in thousands): Three Months Ended March 31, 2016 % 2015 % Revenues: Assignment $ 549,552 94.4 % $ 406,141 94.4 % Permanent placement 32,488 5.6 % 23,904 5.6 % $ 582,040 100.0 % $ 430,045 100.0 % The Company operates internationally, with operations mainly in the United States, Europe, and Canada. The following table presents revenues by geographic location (in thousands): Three Months Ended March 31, 2016 % 2015 % Revenues: Domestic $ 554,438 95.3 % $ 410,756 95.5 % Foreign 27,602 4.7 % 19,289 4.5 % $ 582,040 100.0 % $ 430,045 100.0 %</t>
  </si>
  <si>
    <t>Acquisitions Acquisitions (Policies)</t>
  </si>
  <si>
    <t>Acquisition [Policy Text Block]</t>
  </si>
  <si>
    <t xml:space="preserve">Assets and liabilities of the acquired companies were recorded at their estimated fair values at the dates of acquisition. The excess purchase price over the fair value of net tangible assets and identifiable intangible assets acquired has been allocated to goodwill. The fair value assigned to identifiable intangible assets was determined primarily by using a discounted cash flow method. </t>
  </si>
  <si>
    <t>Fair Value Measurements (Policies)</t>
  </si>
  <si>
    <t>Fair Value of Financial Instruments, Policy [Policy Text Block]</t>
  </si>
  <si>
    <t>The recorded values of cash and cash equivalents, accounts receivable, accounts payable and accrued expenses approximate their fair value based on their short-term nature. Long-term debt recorded in the Company’s condensed consolidated balance sheet at March 31, 2016 was $723.2 million (net of $17.8 million of unamortized deferred loan costs, see "Note 6. Long-Term Debt "). The f air value of the long-term debt at that same date was $744.5 million as determined using the quoted price technique, based on Level 2 inputs (significant observable inputs other than quoted prices for identical assets in active markets) from the fair value hierarchy, and included the yields of comparable companies with similar credit characteristics .</t>
  </si>
  <si>
    <t>Acquisitions Acquisitions (Tables)</t>
  </si>
  <si>
    <t>ScheduleOfPurchasePriceAllocationTableTextBlock [Table Text Block]</t>
  </si>
  <si>
    <t>The Company's allocation of the purchase price of Creative Circle and LabResource has been finalized and the following table summarizes the allocations (in thousands): Creative Circle LabResource Cash $ 4,840 $ 187 Accounts receivable 34,386 1,643 Prepaid expenses and other current assets 4,462 — Property and equipment 5,077 12 Goodwill 358,029 6,449 Identifiable intangible assets 194,500 7,528 Other 651 — Total assets acquired $ 601,945 $ 15,819 Current liabilities $ 12,254 $ 1,482 Other — 1,882 Total liabilities assumed 12,254 3,364 Total purchase price (1) (2) $ 589,691 $ 12,455 (1) Excluding cash acquired and a $0.9 million adjustment for net working capital in excess of the targeted amount (thereby increasing the actual purchase price paid), the purchase price for Creative Circle was $584.0 million as described in the discussion above. (2) Excluding cash acquired and a $0.4 million adjustment for net working capital that was less than the targeted amount (thereby reducing the actual purchase price paid), the purchase price for LabResource was $12.7 million as described in the discussion above.</t>
  </si>
  <si>
    <t>Schedule of Recognized Identified Assets Acquired and Liabilities Assumed [Table Text Block]</t>
  </si>
  <si>
    <t>The following table summarizes (in thousands) the allocation of the purchase price among the identifiable intangible assets for the acquisitions: Identifiable Intangible Asset Value Useful life Creative Circle LabResource Contractor relationships 2 - 4 years $ 29,500 $ 947 Customer relationships 2 - 10 years 90,700 5,421 Non-compete agreements 2 - 6 years 7,300 20 Favorable contracts 5 years 900 — Trademarks indefinite 66,100 1,140 Total identifiable intangible assets acquired $ 194,500 $ 7,528</t>
  </si>
  <si>
    <t>Business Acquisition, Pro Forma Information [Table Text Block]</t>
  </si>
  <si>
    <t>The summary below (in thousands, except for per share data) presents pro forma unaudited consolidated results of operations for the three months ended March 31, 2015 as if the acquisitions of Creative Circle and LabResource occurred on January 1, 2014. The pro forma financial information gives effect to certain adjustments, including amortization of intangible assets, interest expense on acquisition-related debt, provision for income taxes, and increased number of common shares as a result of the acquisitions. Acquisition-related costs are assumed to have occurred at the beginning of the year prior to acquisition. The pro forma financial information is not necessarily indicative of the operating results that would have occurred if the acquisitions had been consummated as of the date indicated, nor are they necessarily indicative of future operating results. Revenues $ 494,708 Income from continuing operations $ 13,955 Net income $ 40,067 Basic earnings per share: Income from continuing operations $ 0.27 Net income $ 0.77 Diluted earnings per share: Income from continuing operations $ 0.26 Net income $ 0.76 Number of shares and share equivalents used to calculate earnings per share: Basic 52,314 Diluted 53,046</t>
  </si>
  <si>
    <t>Discontinued Operations (Tables)</t>
  </si>
  <si>
    <t>Disposal Group, Including Discontinued Operation, Balance Sheet Disclosures [Abstract]</t>
  </si>
  <si>
    <t>Schedule of Disposal Groups, Including Discontinued Operations, Income Statement, Balance Sheet and Additional Disclosures [Table Text Block]</t>
  </si>
  <si>
    <t>The cash flows that are attributable to the Physician Segment are as follows (in thousands): Three Months Ended March 31, 2016 2015 Net cash provided by (used in) operating activities $ 53 $ (1,778 ) Net cash provided by investing activities: Cash received from sale of discontinued operations, net $ 6,000 $ 114,884 Other — (14 ) Total cash provided by investing activities $ 6,000 $ 114,870 The following is a summary of the operating results of all of the Company's discontinued operations (in thousands): Three Months Ended March 31, 2016 2015 Revenues $ — $ 12,068 Costs of services — 8,653 Gross profit — 3,415 Selling, general and administrative expenses (85 ) 2,641 Amortization of intangible assets — 155 Income before income taxes 85 619 Provision for income taxes 32 210 Income from discontinued operations, net of income taxes $ 53 $ 409</t>
  </si>
  <si>
    <t>Goodwill and Identifiable Assets (Tables)</t>
  </si>
  <si>
    <t>Schedule of Goodwill</t>
  </si>
  <si>
    <t>The changes in the carrying amount of goodwill for the year ended December 31, 2015 and the three months ended March 31, 2016 are as follows (in thousands): Apex Segment Oxford Segment Total Balance as of December 31, 2014 $ 287,951 $ 224,109 $ 512,060 Creative Circle Acquisition 358,029 — 358,029 LabResource Acquisition — 6,449 6,449 Translation adjustment (1,363 ) (269 ) (1,632 ) Balance as of December 31, 2015 644,617 230,289 874,906 Translation adjustment 355 396 751 Balance as of March 31, 2016 $ 644,972 $ 230,685 $ 875,657</t>
  </si>
  <si>
    <t>Schedule of Acquired Intangible Assets</t>
  </si>
  <si>
    <t xml:space="preserve"> Acquired intangible assets consisted of the following (in thousands): As of March 31, 2016 As of December 31, 2015 Estimated Useful Life Gross Carrying Amount Accumulated Amortization Net Carrying Amount Gross Carrying Amount Accumulated Amortization Net Carrying Amount Subject to amortization: Customer relationships 2 - 10 years $ 196,780 $ 80,781 $ 115,999 $ 196,472 $ 74,640 $ 121,832 Contractor relationships 2 - 5 years 69,813 42,991 26,822 69,764 40,124 29,640 Non-compete agreements 2 - 7 years 10,889 3,626 7,263 10,874 3,163 7,711 In-use software 6 years 18,900 7,304 11,596 18,900 6,516 12,384 Favorable contracts 5 years 900 242 658 900 172 728 297,282 134,944 162,338 296,910 124,615 172,295 Not subject to amortization: Trademarks 245,761 — 245,761 245,630 — 245,630 Total $ 543,043 $ 134,944 $ 408,099 $ 542,540 $ 124,615 $ 417,925</t>
  </si>
  <si>
    <t>Schedule of Estimated Future Amortization Expense</t>
  </si>
  <si>
    <t>Estimated amortization expense for the remainder of this year, each of the next four years, and thereafter is as follows (in thousands): 2016 $ 29,515 2017 33,054 2018 28,928 2019 22,016 2020 14,515 Thereafter 34,310 $ 162,338</t>
  </si>
  <si>
    <t>Long-Term Debt (Tables)</t>
  </si>
  <si>
    <t>Schedule of Long-term Debt</t>
  </si>
  <si>
    <t>Long-term debt consisted of the following (in thousands): March 31, 2016 December 31, 2015 $150 million revolving credit facility, due June 2020 $ 34,000 $ 50,000 $825 million Term B loan facility, due June 2022 707,000 724,000 741,000 774,000 Unamortized deferred loan costs (17,781 ) (18,492 ) $ 723,219 $ 755,508</t>
  </si>
  <si>
    <t>Fair Value Measurements (Tables)</t>
  </si>
  <si>
    <t>Schedule of Reconciliations of Liabilities Measured and Carried at Fair Value on Recurring Basis, with Significant Unobservable Inputs</t>
  </si>
  <si>
    <t>The following table summarizes the balance of the contingent consideration and changes for the periods presented (in thousands): Three Months Ended March 31, 2016 2015 Balance at beginning of period $ (20,981 ) $ (3,000 ) Additions for acquisitions — — Payments on contingent consideration — — Fair value adjustment (613 ) — Foreign currency translation adjustment — — Balance at end of period $ (21,594 ) $ (3,000 )</t>
  </si>
  <si>
    <t>Earnings per share (Tables)</t>
  </si>
  <si>
    <t>Reconciliation of Shares Used to Compute Basic and Diluted Earnings per Share</t>
  </si>
  <si>
    <t>The following is a reconciliation of the shares used to compute basic and diluted earnings per share (in thousands): Three Months Ended March 31, 2016 2015 Weighted average number of common shares outstanding used to compute basic earnings per share 53,147 51,519 Dilutive effect of stock-based awards 497 690 Number of shares used to compute diluted earnings per share 53,644 52,209</t>
  </si>
  <si>
    <t>Segment Reporting (Tables)</t>
  </si>
  <si>
    <t>Segment Reporting Information [Line Items]</t>
  </si>
  <si>
    <t>Schedule of Segment Reporting Information, by Segment</t>
  </si>
  <si>
    <t xml:space="preserve"> Three Months Ended March 31, 2016 Apex Oxford Corporate (1) Total Revenues $ 433,155 $ 148,885 $ — $ 582,040 Gross profit 126,144 61,638 — 187,782 Operating income 39,986 12,760 (14,989 ) 37,757 Amortization 8,590 1,554 — 10,144 Three Months Ended March 31, 2015 Apex Oxford (2) Corporate (1) Total Revenues $ 295,971 $ 134,074 $ — $ 430,045 Gross profit 80,152 55,723 — 135,875 Operating income 22,896 12,713 (10,538 ) 25,071 Amortization 3,522 1,347 — 4,869 (1) Corporate expenses primarily consist of consolidated stock-based compensation expense, compensation for corporate employees, acquisition, integration and strategic planning expenses, public company expenses, and depreciation expense for corporate assets. (2) During the quarter ended June 30, 2015, due to management changes, the Company realigned its former Life Sciences Europe Segment to be included in the Oxford Segment. Prior periods have been adjusted to reflect this change.</t>
  </si>
  <si>
    <t>Revenue by Type [Table Text Block]</t>
  </si>
  <si>
    <t>The following table presents revenues by type (in thousands): Three Months Ended March 31, 2016 % 2015 % Revenues: Assignment $ 549,552 94.4 % $ 406,141 94.4 % Permanent placement 32,488 5.6 % 23,904 5.6 % $ 582,040 100.0 % $ 430,045 100.0 %</t>
  </si>
  <si>
    <t>Schedule of Revenue by Geographical Areas</t>
  </si>
  <si>
    <t>The Company operates internationally, with operations mainly in the United States, Europe, and Canada. The following table presents revenues by geographic location (in thousands): Three Months Ended March 31, 2016 % 2015 % Revenues: Domestic $ 554,438 95.3 % $ 410,756 95.5 % Foreign 27,602 4.7 % 19,289 4.5 % $ 582,040 100.0 % $ 430,045 100.0 %</t>
  </si>
  <si>
    <t>Acquisitions Acquisitions Costs, by Acquisition (Details) - USD ($) $ in Thousands</t>
  </si>
  <si>
    <t>Jun. 05, 2015</t>
  </si>
  <si>
    <t>Apr. 14, 2015</t>
  </si>
  <si>
    <t>Jun. 30, 2015</t>
  </si>
  <si>
    <t>Business Acquisition [Line Items]</t>
  </si>
  <si>
    <t>BusinessCombinationRecognizedGoodwill</t>
  </si>
  <si>
    <t>Creative Circle [Member]</t>
  </si>
  <si>
    <t>Business Acquisition, Effective Date of Acquisition</t>
  </si>
  <si>
    <t>Jun. 5,
		2015</t>
  </si>
  <si>
    <t>Business Acquisition, Name of Acquired Entity</t>
  </si>
  <si>
    <t>Creative Circle, LLC</t>
  </si>
  <si>
    <t>Business Acquisition, Description of Acquired Entity</t>
  </si>
  <si>
    <t>is headquartered in Los Angeles, California</t>
  </si>
  <si>
    <t>Business Combination, Reason for Business Combination</t>
  </si>
  <si>
    <t>was purchased to expand the Company’s technical and creative staffing services</t>
  </si>
  <si>
    <t>Payments to Acquire Businesses, Gross</t>
  </si>
  <si>
    <t>Business Acquisition, Equity Interest Issued or Issuable, Value Assigned</t>
  </si>
  <si>
    <t>Stock Issued During Period, Shares, Acquisitions</t>
  </si>
  <si>
    <t>Business Acquisition Contingent Consideration At Fair Value Accrued Earn-Out</t>
  </si>
  <si>
    <t>Business Combination, Acquisition Related Costs</t>
  </si>
  <si>
    <t>Business Combination, Recognized Identifiable Assets Acquired and Liabilities Assumed, Intangible Assets, Other than Goodwill</t>
  </si>
  <si>
    <t>LabResource [Member]</t>
  </si>
  <si>
    <t>Apr. 14,
		2015</t>
  </si>
  <si>
    <t>LabResource B.V.</t>
  </si>
  <si>
    <t xml:space="preserve">headquartered in Amsterdam, Netherlands </t>
  </si>
  <si>
    <t>expand the Company's life sciences staffing business in Europe</t>
  </si>
  <si>
    <t>Contractor Relations [Member] | Creative Circle [Member]</t>
  </si>
  <si>
    <t>Contractor Relations [Member] | LabResource [Member]</t>
  </si>
  <si>
    <t>Customer relations | Creative Circle [Member]</t>
  </si>
  <si>
    <t>Customer relations | LabResource [Member]</t>
  </si>
  <si>
    <t>Non-compete agreements | Creative Circle [Member]</t>
  </si>
  <si>
    <t>Non-compete agreements | LabResource [Member]</t>
  </si>
  <si>
    <t>Contract-Based Intangible Assets [Member] | Creative Circle [Member]</t>
  </si>
  <si>
    <t>Contract-Based Intangible Assets [Member] | LabResource [Member]</t>
  </si>
  <si>
    <t>Acquisitions Schedule of Purchase Price Allocation (Details) - USD ($) $ in Thousands</t>
  </si>
  <si>
    <t>Business Combination, Recognized Identifiable Assets Acquired and Liabilities Assumed, Cash and Equivalents</t>
  </si>
  <si>
    <t>Business Combination, Acquired Receivables, Description</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Goodwill Recognized, Description</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Goodwill, and Liabilities Assumed, Net</t>
  </si>
  <si>
    <t>Acquisitions Schedule of Intangible Assets Acquired as Part of Business Combination (Details) - USD ($) $ in Thousands</t>
  </si>
  <si>
    <t>Acquired Intangible Assets [Line Items]</t>
  </si>
  <si>
    <t>Creative Circle [Member] | Trademarks [Member]</t>
  </si>
  <si>
    <t>Creative Circle [Member] | Contractor Relations [Member]</t>
  </si>
  <si>
    <t>Creative Circle [Member] | Customer relations</t>
  </si>
  <si>
    <t>Creative Circle [Member] | Non-compete agreements</t>
  </si>
  <si>
    <t>Creative Circle [Member] | Contract-Based Intangible Assets [Member]</t>
  </si>
  <si>
    <t>LabResource [Member] | Trademarks [Member]</t>
  </si>
  <si>
    <t>LabResource [Member] | Contractor Relations [Member]</t>
  </si>
  <si>
    <t>LabResource [Member] | Customer relations</t>
  </si>
  <si>
    <t>LabResource [Member] | Non-compete agreements</t>
  </si>
  <si>
    <t>LabResource [Member] | Contract-Based Intangible Assets [Member]</t>
  </si>
  <si>
    <t>Minimum [Member] | Contractor Relations [Member]</t>
  </si>
  <si>
    <t>Acquired Finite Lived Intangible Assets Average Useful Life</t>
  </si>
  <si>
    <t>2 years</t>
  </si>
  <si>
    <t>Minimum [Member] | Customer relations</t>
  </si>
  <si>
    <t>Minimum [Member] | Non-compete agreements</t>
  </si>
  <si>
    <t>Minimum [Member] | Contract-Based Intangible Assets [Member]</t>
  </si>
  <si>
    <t>5 years</t>
  </si>
  <si>
    <t>Minimum [Member] | Computer Software, Intangible Asset [Member]</t>
  </si>
  <si>
    <t>6 years</t>
  </si>
  <si>
    <t>Maximum [Member] | Contractor Relations [Member]</t>
  </si>
  <si>
    <t>4 years</t>
  </si>
  <si>
    <t>Maximum [Member] | Customer relations</t>
  </si>
  <si>
    <t>10 years</t>
  </si>
  <si>
    <t>Maximum [Member] | Non-compete agreements</t>
  </si>
  <si>
    <t>Acquisitions Business Acquisition, Pro Forma Information (Details) $ / shares in Units, shares in Thousands, $ in Thousands</t>
  </si>
  <si>
    <t>Mar. 31, 2015USD ($)$ / sharesshares</t>
  </si>
  <si>
    <t>Acquired Indefinite-lived Intangible Assets [Line Items]</t>
  </si>
  <si>
    <t>Business Acquisition, Pro Forma Revenue | $</t>
  </si>
  <si>
    <t>Business Acquisition, Pro Forma Income (Loss) from Continuing Operations before Changes in Accounting and Extraordinary Items, Net of Tax | $</t>
  </si>
  <si>
    <t>Business Acquisition, Pro Forma Net Income (Loss) | $</t>
  </si>
  <si>
    <t>Business Acquisition, Pro Forma Income (Loss) from Continuing Operations before Changes in Accounting and Extraordinary Items, Net of Tax, Per Share, Basic</t>
  </si>
  <si>
    <t>Business Acquisition, Pro Forma Earnings Per Share, Basic</t>
  </si>
  <si>
    <t>Business Acquisition, Pro Forma Income (Loss) from Continuing Operations before Changes in Accounting and Extraordinary Items, Net of Tax, Per Share, Diluted</t>
  </si>
  <si>
    <t>Business Acquisition, Pro Forma Earnings Per Share, Diluted</t>
  </si>
  <si>
    <t>Weighted Average Basic Shares Outstanding, Pro Forma | shares</t>
  </si>
  <si>
    <t>Pro Forma Weighted Average Shares Outstanding, Diluted | shares</t>
  </si>
  <si>
    <t>Discontinued Operations (Details) - USD ($) $ in Thousands</t>
  </si>
  <si>
    <t>Feb. 02, 2015</t>
  </si>
  <si>
    <t>Income Statement, Balance Sheet and Additional Disclosures by Disposal Groups, Including Discontinued Operations [Line Items]</t>
  </si>
  <si>
    <t>Proceeds from Divestiture of Businesses</t>
  </si>
  <si>
    <t>Gain (Loss) on Disposition of Business</t>
  </si>
  <si>
    <t>Discontinued Operation, Tax Effect of Gain (Loss) from Disposal of Discontinued Operation</t>
  </si>
  <si>
    <t>Cash Provided by (Used in) Operating Activities, Discontinued Operations</t>
  </si>
  <si>
    <t>Other Cash Provided by (Used in) Investing Activities, Discontinued Operations</t>
  </si>
  <si>
    <t>Cash Provided by (Used in) Investing Activities, Discontinued Operations</t>
  </si>
  <si>
    <t>Disposal Group, Including Discontinued Operation, Revenue</t>
  </si>
  <si>
    <t>Disposal Group Including Discontinued Operations Cost of Services</t>
  </si>
  <si>
    <t>Disposal Group, Including Discontinued Operation, Gross Profit (Loss)</t>
  </si>
  <si>
    <t>Disposal Group, Including Discontinued Operation, General and Administrative Expense</t>
  </si>
  <si>
    <t>Disposal Group Including Discontinued Operations Amortization of Intangible Assets</t>
  </si>
  <si>
    <t>Discontinued Operation, Income (Loss) from Discontinued Operation, before Income Tax</t>
  </si>
  <si>
    <t>Discontinued Operation, Tax Effect of Discontinued Operation</t>
  </si>
  <si>
    <t>Goodwill and Identifiable Assets (Goodwill) (Details) - USD ($) $ in Thousands</t>
  </si>
  <si>
    <t>12 Months Ended</t>
  </si>
  <si>
    <t>Dec. 31, 2014</t>
  </si>
  <si>
    <t>Goodwill [Roll Forward]</t>
  </si>
  <si>
    <t>Gross goodwill</t>
  </si>
  <si>
    <t>Translation adjustment</t>
  </si>
  <si>
    <t>Apex</t>
  </si>
  <si>
    <t>Oxford</t>
  </si>
  <si>
    <t>Goodwill, Acquired During Period</t>
  </si>
  <si>
    <t>Creative Circle [Member] | Apex</t>
  </si>
  <si>
    <t>Creative Circle [Member] | Oxford</t>
  </si>
  <si>
    <t>LabResource [Member] | Apex</t>
  </si>
  <si>
    <t>LabResource [Member] | Oxford</t>
  </si>
  <si>
    <t>Goodwill and Identifiable Assets (Acquired Intangible Assets) (Details) - USD ($) $ in Thousands</t>
  </si>
  <si>
    <t>Intangible Assets [Line Items]</t>
  </si>
  <si>
    <t>Intangible assets subject to amortization:</t>
  </si>
  <si>
    <t>Gross Carrying Amount</t>
  </si>
  <si>
    <t>Accumulated Amortization</t>
  </si>
  <si>
    <t>Net Carrying Amount</t>
  </si>
  <si>
    <t>Intangible assets not subject to amortization:</t>
  </si>
  <si>
    <t>Trademarks, Carrying Amount</t>
  </si>
  <si>
    <t>Goodwill, Carrying Amount</t>
  </si>
  <si>
    <t>Intangible Assets, Gross (Excluding Goodwill)</t>
  </si>
  <si>
    <t>Total</t>
  </si>
  <si>
    <t>Customer relations</t>
  </si>
  <si>
    <t>Customer relations | Minimum [Member]</t>
  </si>
  <si>
    <t>Estimated Useful Life</t>
  </si>
  <si>
    <t>Customer relations | Maximum [Member]</t>
  </si>
  <si>
    <t>Contractor Relations [Member]</t>
  </si>
  <si>
    <t>Contractor Relations [Member] | Minimum [Member]</t>
  </si>
  <si>
    <t>Contractor Relations [Member] | Maximum [Member]</t>
  </si>
  <si>
    <t>Non-compete agreements</t>
  </si>
  <si>
    <t>Non-compete agreements | Minimum [Member]</t>
  </si>
  <si>
    <t>Non-compete agreements | Maximum [Member]</t>
  </si>
  <si>
    <t>7 years</t>
  </si>
  <si>
    <t>Computer Software, Intangible Asset [Member]</t>
  </si>
  <si>
    <t>Contract-Based Intangible Assets [Member]</t>
  </si>
  <si>
    <t>Goodwill and Identifiable Assets (Future Amortization Expense) (Details) - USD ($) $ in Thousands</t>
  </si>
  <si>
    <t>Finite-Lived Intangible Assets, Net, Amortization Expense, Fiscal Year Maturity [Abstract]</t>
  </si>
  <si>
    <t>Thereafter</t>
  </si>
  <si>
    <t>Long-Term Debt Long-Term Debt Schedule (Details) - USD ($) $ in Thousands</t>
  </si>
  <si>
    <t>Debt Instrument [Line Items]</t>
  </si>
  <si>
    <t>Secured Debt</t>
  </si>
  <si>
    <t>Unamortized Debt Issuance Expense</t>
  </si>
  <si>
    <t>Long-term Debt</t>
  </si>
  <si>
    <t>$150 Million Revolving Credit Facility, Due June 2020 [Member]</t>
  </si>
  <si>
    <t>$825 Million Term B Loan Facility, due June 2022 [Member]</t>
  </si>
  <si>
    <t>Long-Term Debt Long-term Debt text (Details) $ in Thousands</t>
  </si>
  <si>
    <t>1 Months Ended</t>
  </si>
  <si>
    <t>Jun. 15, 2015Rate</t>
  </si>
  <si>
    <t>Mar. 31, 2016USD ($)</t>
  </si>
  <si>
    <t>Dec. 31, 2015USD ($)</t>
  </si>
  <si>
    <t>Jun. 05, 2015USD ($)</t>
  </si>
  <si>
    <t>Debt, Weighted Average Interest Rate</t>
  </si>
  <si>
    <t>3.71%</t>
  </si>
  <si>
    <t>Contractual Quarterly Payments</t>
  </si>
  <si>
    <t>Payments on Debt</t>
  </si>
  <si>
    <t>Leverage Ratio</t>
  </si>
  <si>
    <t>$825 Million Term B Loan Facility and $150 Million Revolving Credit Facility [Member]</t>
  </si>
  <si>
    <t>Debt Instrument, Face Amount</t>
  </si>
  <si>
    <t>Maximum [Member]</t>
  </si>
  <si>
    <t>Leverage Ratio in Latest Year of Debt Term</t>
  </si>
  <si>
    <t>Notes Payable to Banks [Member] | Minimum [Member] | $150 Million Revolving Credit Facility, Due June 2020 [Member]</t>
  </si>
  <si>
    <t>Debt Instrument, Basis Spread on Variable Rate | Rate</t>
  </si>
  <si>
    <t>0.75%</t>
  </si>
  <si>
    <t>Line of Credit Facility, Unused Capacity, Commitment Fee Percentage | Rate</t>
  </si>
  <si>
    <t>0.25%</t>
  </si>
  <si>
    <t>Notes Payable to Banks [Member] | Maximum [Member] | $150 Million Revolving Credit Facility, Due June 2020 [Member]</t>
  </si>
  <si>
    <t>2.50%</t>
  </si>
  <si>
    <t>0.40%</t>
  </si>
  <si>
    <t>Notes Payable to Banks [Member] | Maximum [Member] | Eurodollar [Member] | $825 Million Term B Loan Facility, due June 2022 [Member]</t>
  </si>
  <si>
    <t>3.00%</t>
  </si>
  <si>
    <t>Revolving Credit Facility [Member]</t>
  </si>
  <si>
    <t>Line of Credit Facility, Remaining Borrowing Capacity</t>
  </si>
  <si>
    <t>Commitments and Contingencies (Details) $ in Thousands</t>
  </si>
  <si>
    <t>Mar. 31, 2016USD ($)property</t>
  </si>
  <si>
    <t>Mar. 31, 2015USD ($)</t>
  </si>
  <si>
    <t>Other Commitments [Line Items]</t>
  </si>
  <si>
    <t>Costs and Expenses, Related Party</t>
  </si>
  <si>
    <t>Number of Leased Properties Owned by Related Parties | property</t>
  </si>
  <si>
    <t>Self Insurance Reserve</t>
  </si>
  <si>
    <t>Letters of Credit Outstanding, Amount</t>
  </si>
  <si>
    <t>Fair Value Measurements (Fair Value Inputs, Liabilities, Quantitative Information) (Details) - USD ($) $ in Thousands</t>
  </si>
  <si>
    <t>Fair Value Inputs, Liabilities, Quantitative Information</t>
  </si>
  <si>
    <t>Level 2 Inputs</t>
  </si>
  <si>
    <t>Long-term debt, fair value</t>
  </si>
  <si>
    <t>Fair Value, Measurements, Recurring [Member] | Significant Unobservable Inputs (Level 3)</t>
  </si>
  <si>
    <t>Obligations, Fair Value Disclosure</t>
  </si>
  <si>
    <t>Fair Value Measurements (Liabilities Measured on Recurring Basis, Unobservable Input Reconciliation) (Details) - USD ($) $ in Thousands</t>
  </si>
  <si>
    <t>Contingent consideration for acquisitions</t>
  </si>
  <si>
    <t>Balance at beginning of period</t>
  </si>
  <si>
    <t>Fair Value, Measurement with Unobservable Inputs Reconciliation, Recurring Basis, Liability, Purchases</t>
  </si>
  <si>
    <t>Fair Value, Measurement with Unobservable Inputs Reconciliation, Recurring Basis, Liability, Payments</t>
  </si>
  <si>
    <t>Fair Value, Measurement with Unobservable Inputs Reconciliation, Recurring Basis, Liability, Gain (Loss) Included in Earnings</t>
  </si>
  <si>
    <t>Balance at end of period</t>
  </si>
  <si>
    <t>Accumulated Other Comprehensive Income (Details) - USD ($) $ in Thousands</t>
  </si>
  <si>
    <t>Accumulated Other Comprehensive Income [Abstract]</t>
  </si>
  <si>
    <t>Stock-based compensation (Details) - USD ($) $ in Millions</t>
  </si>
  <si>
    <t>Deferred Compensation Arrangement with Individual, Share-based Payments</t>
  </si>
  <si>
    <t>Allocated Share-based Compensation Expense</t>
  </si>
  <si>
    <t>2010 Employee Stock Purchase Plan (ESPP)</t>
  </si>
  <si>
    <t>Employee stock purchase plan shares issued during period</t>
  </si>
  <si>
    <t>Earnings per share (Details) - shares</t>
  </si>
  <si>
    <t>Antidilutive Securities Excluded from Computation of Earnings Per Share [Line Items]</t>
  </si>
  <si>
    <t>Antidilutive Securities Excluded from Computation of Earnings Per Share, Amount</t>
  </si>
  <si>
    <t>Weighted Average Number of Shares Outstanding Reconciliation</t>
  </si>
  <si>
    <t>Weighted average number of common shares outstanding used to compute basic earnings per share</t>
  </si>
  <si>
    <t>Dilutive effect of stock-based awards</t>
  </si>
  <si>
    <t>Number of shares used to compute diluted earnings per share</t>
  </si>
  <si>
    <t>Segment Reporting (Segment Reporting Information) (Details) $ in Thousands</t>
  </si>
  <si>
    <t>Mar. 31, 2016USD ($)segment</t>
  </si>
  <si>
    <t>Revenues:</t>
  </si>
  <si>
    <t>Revenue as Percentage of Consolidated Revenue</t>
  </si>
  <si>
    <t>100.00%</t>
  </si>
  <si>
    <t>Gross Profit:</t>
  </si>
  <si>
    <t>Total Gross Profit</t>
  </si>
  <si>
    <t>Operating Income (Loss):</t>
  </si>
  <si>
    <t>Total Operating Income</t>
  </si>
  <si>
    <t>Amortization of Intangible Assets</t>
  </si>
  <si>
    <t>Reportable segments (in number of segments) | segment</t>
  </si>
  <si>
    <t>Corporate Segment [Member]</t>
  </si>
  <si>
    <t>Assignment [Member]</t>
  </si>
  <si>
    <t>94.40%</t>
  </si>
  <si>
    <t>PermanentPlacement [Member]</t>
  </si>
  <si>
    <t>5.60%</t>
  </si>
  <si>
    <t>Segment Reporting (Revenue by Geographical Areas) (Details) - USD ($) $ in Thousands</t>
  </si>
  <si>
    <t>Revenues from External Customers [Line Items]</t>
  </si>
  <si>
    <t>Domestic [Member]</t>
  </si>
  <si>
    <t>95.30%</t>
  </si>
  <si>
    <t>95.50%</t>
  </si>
  <si>
    <t>Foreign [Member]</t>
  </si>
  <si>
    <t>4.70%</t>
  </si>
  <si>
    <t>4.5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905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533803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96</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369</v>
      </c>
      <c r="C3" s="7" t="n">
        <v>23869</v>
      </c>
    </row>
    <row r="4" spans="1:3">
      <c r="A4" s="4" t="s">
        <v>26</v>
      </c>
      <c r="B4" s="6" t="n">
        <v>378087</v>
      </c>
      <c r="C4" s="6" t="n">
        <v>354808</v>
      </c>
    </row>
    <row r="5" spans="1:3">
      <c r="A5" s="4" t="s">
        <v>27</v>
      </c>
      <c r="B5" s="6" t="n">
        <v>8849</v>
      </c>
      <c r="C5" s="6" t="n">
        <v>12686</v>
      </c>
    </row>
    <row r="6" spans="1:3">
      <c r="A6" s="4" t="s">
        <v>28</v>
      </c>
      <c r="B6" s="6" t="n">
        <v>13278</v>
      </c>
      <c r="C6" s="6" t="n">
        <v>13238</v>
      </c>
    </row>
    <row r="7" spans="1:3">
      <c r="A7" s="4" t="s">
        <v>29</v>
      </c>
      <c r="B7" s="6" t="n">
        <v>3585</v>
      </c>
      <c r="C7" s="6" t="n">
        <v>9607</v>
      </c>
    </row>
    <row r="8" spans="1:3">
      <c r="A8" s="4" t="s">
        <v>30</v>
      </c>
      <c r="B8" s="6" t="n">
        <v>432168</v>
      </c>
      <c r="C8" s="6" t="n">
        <v>414208</v>
      </c>
    </row>
    <row r="9" spans="1:3">
      <c r="A9" s="4" t="s">
        <v>31</v>
      </c>
      <c r="B9" s="6" t="n">
        <v>54481</v>
      </c>
      <c r="C9" s="6" t="n">
        <v>53196</v>
      </c>
    </row>
    <row r="10" spans="1:3">
      <c r="A10" s="4" t="s">
        <v>32</v>
      </c>
      <c r="B10" s="6" t="n">
        <v>875657</v>
      </c>
      <c r="C10" s="6" t="n">
        <v>874906</v>
      </c>
    </row>
    <row r="11" spans="1:3">
      <c r="A11" s="4" t="s">
        <v>33</v>
      </c>
      <c r="B11" s="6" t="n">
        <v>408099</v>
      </c>
      <c r="C11" s="6" t="n">
        <v>417925</v>
      </c>
    </row>
    <row r="12" spans="1:3">
      <c r="A12" s="4" t="s">
        <v>34</v>
      </c>
      <c r="B12" s="6" t="n">
        <v>6650</v>
      </c>
      <c r="C12" s="6" t="n">
        <v>7072</v>
      </c>
    </row>
    <row r="13" spans="1:3">
      <c r="A13" s="4" t="s">
        <v>35</v>
      </c>
      <c r="B13" s="6" t="n">
        <v>1777055</v>
      </c>
      <c r="C13" s="6" t="n">
        <v>1767307</v>
      </c>
    </row>
    <row r="14" spans="1:3">
      <c r="A14" s="3" t="s">
        <v>36</v>
      </c>
    </row>
    <row r="15" spans="1:3">
      <c r="A15" s="4" t="s">
        <v>37</v>
      </c>
      <c r="B15" s="6" t="n">
        <v>6164</v>
      </c>
      <c r="C15" s="6" t="n">
        <v>9132</v>
      </c>
    </row>
    <row r="16" spans="1:3">
      <c r="A16" s="4" t="s">
        <v>38</v>
      </c>
      <c r="B16" s="6" t="n">
        <v>110886</v>
      </c>
      <c r="C16" s="6" t="n">
        <v>88100</v>
      </c>
    </row>
    <row r="17" spans="1:3">
      <c r="A17" s="4" t="s">
        <v>39</v>
      </c>
      <c r="B17" s="6" t="n">
        <v>14910</v>
      </c>
      <c r="C17" s="6" t="n">
        <v>15020</v>
      </c>
    </row>
    <row r="18" spans="1:3">
      <c r="A18" s="4" t="s">
        <v>40</v>
      </c>
      <c r="B18" s="6" t="n">
        <v>3157</v>
      </c>
      <c r="C18" s="6" t="n">
        <v>673</v>
      </c>
    </row>
    <row r="19" spans="1:3">
      <c r="A19" s="4" t="s">
        <v>41</v>
      </c>
      <c r="B19" s="6" t="n">
        <v>40637</v>
      </c>
      <c r="C19" s="6" t="n">
        <v>47425</v>
      </c>
    </row>
    <row r="20" spans="1:3">
      <c r="A20" s="4" t="s">
        <v>42</v>
      </c>
      <c r="B20" s="6" t="n">
        <v>175754</v>
      </c>
      <c r="C20" s="6" t="n">
        <v>160350</v>
      </c>
    </row>
    <row r="21" spans="1:3">
      <c r="A21" s="4" t="s">
        <v>43</v>
      </c>
      <c r="B21" s="6" t="n">
        <v>723219</v>
      </c>
      <c r="C21" s="6" t="n">
        <v>755508</v>
      </c>
    </row>
    <row r="22" spans="1:3">
      <c r="A22" s="4" t="s">
        <v>44</v>
      </c>
      <c r="B22" s="6" t="n">
        <v>61612</v>
      </c>
      <c r="C22" s="6" t="n">
        <v>61539</v>
      </c>
    </row>
    <row r="23" spans="1:3">
      <c r="A23" s="4" t="s">
        <v>45</v>
      </c>
      <c r="B23" s="6" t="n">
        <v>5033</v>
      </c>
      <c r="C23" s="6" t="n">
        <v>5116</v>
      </c>
    </row>
    <row r="24" spans="1:3">
      <c r="A24" s="4" t="s">
        <v>46</v>
      </c>
      <c r="B24" s="7" t="n">
        <v>965618</v>
      </c>
      <c r="C24" s="7" t="n">
        <v>982513</v>
      </c>
    </row>
    <row r="25" spans="1:3">
      <c r="A25" s="4" t="s">
        <v>47</v>
      </c>
      <c r="B25" s="4" t="s">
        <v>48</v>
      </c>
      <c r="C25" s="4" t="s">
        <v>48</v>
      </c>
    </row>
    <row r="26" spans="1:3">
      <c r="A26" s="3" t="s">
        <v>49</v>
      </c>
    </row>
    <row r="27" spans="1:3">
      <c r="A27" s="4" t="s">
        <v>50</v>
      </c>
      <c r="B27" s="7" t="n">
        <v>0</v>
      </c>
      <c r="C27" s="7" t="n">
        <v>0</v>
      </c>
    </row>
    <row r="28" spans="1:3">
      <c r="A28" s="4" t="s">
        <v>51</v>
      </c>
      <c r="B28" s="6" t="n">
        <v>533</v>
      </c>
      <c r="C28" s="6" t="n">
        <v>530</v>
      </c>
    </row>
    <row r="29" spans="1:3">
      <c r="A29" s="4" t="s">
        <v>52</v>
      </c>
      <c r="B29" s="6" t="n">
        <v>550755</v>
      </c>
      <c r="C29" s="6" t="n">
        <v>542859</v>
      </c>
    </row>
    <row r="30" spans="1:3">
      <c r="A30" s="4" t="s">
        <v>53</v>
      </c>
      <c r="B30" s="6" t="n">
        <v>266968</v>
      </c>
      <c r="C30" s="6" t="n">
        <v>249567</v>
      </c>
    </row>
    <row r="31" spans="1:3">
      <c r="A31" s="4" t="s">
        <v>54</v>
      </c>
      <c r="B31" s="6" t="n">
        <v>-6819</v>
      </c>
      <c r="C31" s="6" t="n">
        <v>-8162</v>
      </c>
    </row>
    <row r="32" spans="1:3">
      <c r="A32" s="4" t="s">
        <v>55</v>
      </c>
      <c r="B32" s="6" t="n">
        <v>811437</v>
      </c>
      <c r="C32" s="6" t="n">
        <v>784794</v>
      </c>
    </row>
    <row r="33" spans="1:3">
      <c r="A33" s="4" t="s">
        <v>56</v>
      </c>
      <c r="B33" s="7" t="n">
        <v>1777055</v>
      </c>
      <c r="C33" s="7" t="n">
        <v>17673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30</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183</v>
      </c>
      <c r="B1" s="2" t="s">
        <v>1</v>
      </c>
    </row>
    <row r="2" spans="1:2">
      <c r="B2" s="2" t="s">
        <v>2</v>
      </c>
    </row>
    <row r="3" spans="1:2">
      <c r="A3" s="3" t="s">
        <v>138</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79"/>
    <col customWidth="1" max="3" min="3" width="63"/>
    <col customWidth="1" max="4" min="4" width="14"/>
    <col customWidth="1" max="5" min="5" width="14"/>
  </cols>
  <sheetData>
    <row r="1" spans="1:5">
      <c r="A1" s="1" t="s">
        <v>207</v>
      </c>
      <c r="B1" s="2" t="s">
        <v>208</v>
      </c>
      <c r="C1" s="2" t="s">
        <v>209</v>
      </c>
      <c r="D1" s="2" t="s">
        <v>210</v>
      </c>
      <c r="E1" s="2" t="s">
        <v>23</v>
      </c>
    </row>
    <row r="2" spans="1:5">
      <c r="A2" s="3" t="s">
        <v>211</v>
      </c>
    </row>
    <row r="3" spans="1:5">
      <c r="A3" s="4" t="s">
        <v>212</v>
      </c>
      <c r="B3" s="7" t="n">
        <v>358000</v>
      </c>
    </row>
    <row r="4" spans="1:5">
      <c r="A4" s="4" t="s">
        <v>213</v>
      </c>
    </row>
    <row r="5" spans="1:5">
      <c r="A5" s="3" t="s">
        <v>211</v>
      </c>
    </row>
    <row r="6" spans="1:5">
      <c r="A6" s="4" t="s">
        <v>214</v>
      </c>
      <c r="B6" s="4" t="s">
        <v>215</v>
      </c>
    </row>
    <row r="7" spans="1:5">
      <c r="A7" s="4" t="s">
        <v>216</v>
      </c>
      <c r="B7" s="4" t="s">
        <v>217</v>
      </c>
    </row>
    <row r="8" spans="1:5">
      <c r="A8" s="4" t="s">
        <v>218</v>
      </c>
      <c r="B8" s="4" t="s">
        <v>219</v>
      </c>
    </row>
    <row r="9" spans="1:5">
      <c r="A9" s="4" t="s">
        <v>220</v>
      </c>
      <c r="B9" s="4" t="s">
        <v>221</v>
      </c>
    </row>
    <row r="10" spans="1:5">
      <c r="A10" s="4" t="s">
        <v>222</v>
      </c>
      <c r="B10" s="7" t="n">
        <v>540000</v>
      </c>
    </row>
    <row r="11" spans="1:5">
      <c r="A11" s="4" t="s">
        <v>223</v>
      </c>
      <c r="B11" s="6" t="n">
        <v>30200</v>
      </c>
    </row>
    <row r="12" spans="1:5">
      <c r="A12" s="4" t="s">
        <v>224</v>
      </c>
      <c r="D12" s="6" t="n">
        <v>794700</v>
      </c>
    </row>
    <row r="13" spans="1:5">
      <c r="A13" s="4" t="s">
        <v>225</v>
      </c>
      <c r="B13" s="6" t="n">
        <v>13800</v>
      </c>
    </row>
    <row r="14" spans="1:5">
      <c r="A14" s="4" t="s">
        <v>212</v>
      </c>
      <c r="B14" s="6" t="n">
        <v>358029</v>
      </c>
    </row>
    <row r="15" spans="1:5">
      <c r="A15" s="4" t="s">
        <v>226</v>
      </c>
      <c r="E15" s="7" t="n">
        <v>5700</v>
      </c>
    </row>
    <row r="16" spans="1:5">
      <c r="A16" s="4" t="s">
        <v>227</v>
      </c>
      <c r="B16" s="6" t="n">
        <v>194500</v>
      </c>
    </row>
    <row r="17" spans="1:5">
      <c r="A17" s="4" t="s">
        <v>228</v>
      </c>
    </row>
    <row r="18" spans="1:5">
      <c r="A18" s="3" t="s">
        <v>211</v>
      </c>
    </row>
    <row r="19" spans="1:5">
      <c r="A19" s="4" t="s">
        <v>214</v>
      </c>
      <c r="C19" s="4" t="s">
        <v>229</v>
      </c>
    </row>
    <row r="20" spans="1:5">
      <c r="A20" s="4" t="s">
        <v>216</v>
      </c>
      <c r="C20" s="4" t="s">
        <v>230</v>
      </c>
    </row>
    <row r="21" spans="1:5">
      <c r="A21" s="4" t="s">
        <v>218</v>
      </c>
      <c r="C21" s="4" t="s">
        <v>231</v>
      </c>
    </row>
    <row r="22" spans="1:5">
      <c r="A22" s="4" t="s">
        <v>220</v>
      </c>
      <c r="C22" s="4" t="s">
        <v>232</v>
      </c>
    </row>
    <row r="23" spans="1:5">
      <c r="A23" s="4" t="s">
        <v>222</v>
      </c>
      <c r="C23" s="7" t="n">
        <v>12700</v>
      </c>
    </row>
    <row r="24" spans="1:5">
      <c r="A24" s="4" t="s">
        <v>212</v>
      </c>
      <c r="C24" s="6" t="n">
        <v>6449</v>
      </c>
    </row>
    <row r="25" spans="1:5">
      <c r="A25" s="4" t="s">
        <v>226</v>
      </c>
      <c r="E25" s="7" t="n">
        <v>400</v>
      </c>
    </row>
    <row r="26" spans="1:5">
      <c r="A26" s="4" t="s">
        <v>227</v>
      </c>
      <c r="C26" s="6" t="n">
        <v>7528</v>
      </c>
    </row>
    <row r="27" spans="1:5">
      <c r="A27" s="4" t="s">
        <v>233</v>
      </c>
    </row>
    <row r="28" spans="1:5">
      <c r="A28" s="3" t="s">
        <v>211</v>
      </c>
    </row>
    <row r="29" spans="1:5">
      <c r="A29" s="4" t="s">
        <v>227</v>
      </c>
      <c r="B29" s="6" t="n">
        <v>29500</v>
      </c>
    </row>
    <row r="30" spans="1:5">
      <c r="A30" s="4" t="s">
        <v>234</v>
      </c>
    </row>
    <row r="31" spans="1:5">
      <c r="A31" s="3" t="s">
        <v>211</v>
      </c>
    </row>
    <row r="32" spans="1:5">
      <c r="A32" s="4" t="s">
        <v>227</v>
      </c>
      <c r="C32" s="6" t="n">
        <v>947</v>
      </c>
    </row>
    <row r="33" spans="1:5">
      <c r="A33" s="4" t="s">
        <v>235</v>
      </c>
    </row>
    <row r="34" spans="1:5">
      <c r="A34" s="3" t="s">
        <v>211</v>
      </c>
    </row>
    <row r="35" spans="1:5">
      <c r="A35" s="4" t="s">
        <v>227</v>
      </c>
      <c r="B35" s="6" t="n">
        <v>90700</v>
      </c>
    </row>
    <row r="36" spans="1:5">
      <c r="A36" s="4" t="s">
        <v>236</v>
      </c>
    </row>
    <row r="37" spans="1:5">
      <c r="A37" s="3" t="s">
        <v>211</v>
      </c>
    </row>
    <row r="38" spans="1:5">
      <c r="A38" s="4" t="s">
        <v>227</v>
      </c>
      <c r="C38" s="6" t="n">
        <v>5421</v>
      </c>
    </row>
    <row r="39" spans="1:5">
      <c r="A39" s="4" t="s">
        <v>237</v>
      </c>
    </row>
    <row r="40" spans="1:5">
      <c r="A40" s="3" t="s">
        <v>211</v>
      </c>
    </row>
    <row r="41" spans="1:5">
      <c r="A41" s="4" t="s">
        <v>227</v>
      </c>
      <c r="B41" s="6" t="n">
        <v>7300</v>
      </c>
    </row>
    <row r="42" spans="1:5">
      <c r="A42" s="4" t="s">
        <v>238</v>
      </c>
    </row>
    <row r="43" spans="1:5">
      <c r="A43" s="3" t="s">
        <v>211</v>
      </c>
    </row>
    <row r="44" spans="1:5">
      <c r="A44" s="4" t="s">
        <v>227</v>
      </c>
      <c r="C44" s="6" t="n">
        <v>20</v>
      </c>
    </row>
    <row r="45" spans="1:5">
      <c r="A45" s="4" t="s">
        <v>239</v>
      </c>
    </row>
    <row r="46" spans="1:5">
      <c r="A46" s="3" t="s">
        <v>211</v>
      </c>
    </row>
    <row r="47" spans="1:5">
      <c r="A47" s="4" t="s">
        <v>227</v>
      </c>
      <c r="B47" s="7" t="n">
        <v>900</v>
      </c>
    </row>
    <row r="48" spans="1:5">
      <c r="A48" s="4" t="s">
        <v>240</v>
      </c>
    </row>
    <row r="49" spans="1:5">
      <c r="A49" s="3" t="s">
        <v>211</v>
      </c>
    </row>
    <row r="50" spans="1:5">
      <c r="A50" s="4" t="s">
        <v>227</v>
      </c>
      <c r="C50"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1</v>
      </c>
      <c r="B1" s="2" t="s">
        <v>208</v>
      </c>
      <c r="C1" s="2" t="s">
        <v>209</v>
      </c>
    </row>
    <row r="2" spans="1:3">
      <c r="A2" s="3" t="s">
        <v>211</v>
      </c>
    </row>
    <row r="3" spans="1:3">
      <c r="A3" s="4" t="s">
        <v>212</v>
      </c>
      <c r="B3" s="7" t="n">
        <v>358000</v>
      </c>
    </row>
    <row r="4" spans="1:3">
      <c r="A4" s="4" t="s">
        <v>213</v>
      </c>
    </row>
    <row r="5" spans="1:3">
      <c r="A5" s="3" t="s">
        <v>211</v>
      </c>
    </row>
    <row r="6" spans="1:3">
      <c r="A6" s="4" t="s">
        <v>242</v>
      </c>
      <c r="B6" s="7" t="n">
        <v>4840</v>
      </c>
    </row>
    <row r="7" spans="1:3">
      <c r="A7" s="4" t="s">
        <v>243</v>
      </c>
      <c r="B7" s="6" t="n">
        <v>34386</v>
      </c>
    </row>
    <row r="8" spans="1:3">
      <c r="A8" s="4" t="s">
        <v>244</v>
      </c>
      <c r="B8" s="7" t="n">
        <v>4462</v>
      </c>
    </row>
    <row r="9" spans="1:3">
      <c r="A9" s="4" t="s">
        <v>245</v>
      </c>
      <c r="B9" s="6" t="n">
        <v>5077</v>
      </c>
    </row>
    <row r="10" spans="1:3">
      <c r="A10" s="4" t="s">
        <v>212</v>
      </c>
      <c r="B10" s="6" t="n">
        <v>358029</v>
      </c>
    </row>
    <row r="11" spans="1:3">
      <c r="A11" s="4" t="s">
        <v>246</v>
      </c>
      <c r="B11" s="6" t="n">
        <v>194500</v>
      </c>
    </row>
    <row r="12" spans="1:3">
      <c r="A12" s="4" t="s">
        <v>247</v>
      </c>
      <c r="B12" s="6" t="n">
        <v>651</v>
      </c>
    </row>
    <row r="13" spans="1:3">
      <c r="A13" s="4" t="s">
        <v>248</v>
      </c>
      <c r="B13" s="6" t="n">
        <v>601945</v>
      </c>
    </row>
    <row r="14" spans="1:3">
      <c r="A14" s="4" t="s">
        <v>249</v>
      </c>
      <c r="B14" s="6" t="n">
        <v>12254</v>
      </c>
    </row>
    <row r="15" spans="1:3">
      <c r="A15" s="4" t="s">
        <v>250</v>
      </c>
      <c r="B15" s="6" t="n">
        <v>0</v>
      </c>
    </row>
    <row r="16" spans="1:3">
      <c r="A16" s="4" t="s">
        <v>251</v>
      </c>
      <c r="B16" s="6" t="n">
        <v>12254</v>
      </c>
    </row>
    <row r="17" spans="1:3">
      <c r="A17" s="4" t="s">
        <v>252</v>
      </c>
      <c r="B17" s="7" t="n">
        <v>589691</v>
      </c>
    </row>
    <row r="18" spans="1:3">
      <c r="A18" s="4" t="s">
        <v>228</v>
      </c>
    </row>
    <row r="19" spans="1:3">
      <c r="A19" s="3" t="s">
        <v>211</v>
      </c>
    </row>
    <row r="20" spans="1:3">
      <c r="A20" s="4" t="s">
        <v>242</v>
      </c>
      <c r="C20" s="7" t="n">
        <v>187</v>
      </c>
    </row>
    <row r="21" spans="1:3">
      <c r="A21" s="4" t="s">
        <v>243</v>
      </c>
      <c r="C21" s="6" t="n">
        <v>1643</v>
      </c>
    </row>
    <row r="22" spans="1:3">
      <c r="A22" s="4" t="s">
        <v>244</v>
      </c>
      <c r="C22" s="7" t="n">
        <v>0</v>
      </c>
    </row>
    <row r="23" spans="1:3">
      <c r="A23" s="4" t="s">
        <v>245</v>
      </c>
      <c r="C23" s="6" t="n">
        <v>12</v>
      </c>
    </row>
    <row r="24" spans="1:3">
      <c r="A24" s="4" t="s">
        <v>212</v>
      </c>
      <c r="C24" s="6" t="n">
        <v>6449</v>
      </c>
    </row>
    <row r="25" spans="1:3">
      <c r="A25" s="4" t="s">
        <v>246</v>
      </c>
      <c r="C25" s="6" t="n">
        <v>7528</v>
      </c>
    </row>
    <row r="26" spans="1:3">
      <c r="A26" s="4" t="s">
        <v>247</v>
      </c>
      <c r="C26" s="6" t="n">
        <v>0</v>
      </c>
    </row>
    <row r="27" spans="1:3">
      <c r="A27" s="4" t="s">
        <v>248</v>
      </c>
      <c r="C27" s="6" t="n">
        <v>15819</v>
      </c>
    </row>
    <row r="28" spans="1:3">
      <c r="A28" s="4" t="s">
        <v>249</v>
      </c>
      <c r="C28" s="6" t="n">
        <v>1482</v>
      </c>
    </row>
    <row r="29" spans="1:3">
      <c r="A29" s="4" t="s">
        <v>250</v>
      </c>
      <c r="C29" s="6" t="n">
        <v>1882</v>
      </c>
    </row>
    <row r="30" spans="1:3">
      <c r="A30" s="4" t="s">
        <v>251</v>
      </c>
      <c r="C30" s="6" t="n">
        <v>3364</v>
      </c>
    </row>
    <row r="31" spans="1:3">
      <c r="A31" s="4" t="s">
        <v>252</v>
      </c>
      <c r="C31" s="7" t="n">
        <v>124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7</v>
      </c>
      <c r="B1" s="2" t="s">
        <v>2</v>
      </c>
      <c r="C1" s="2" t="s">
        <v>23</v>
      </c>
    </row>
    <row r="2" spans="1:3">
      <c r="A2" s="3" t="s">
        <v>24</v>
      </c>
    </row>
    <row r="3" spans="1:3">
      <c r="A3" s="4" t="s">
        <v>58</v>
      </c>
      <c r="B3" s="7" t="n">
        <v>7284</v>
      </c>
      <c r="C3" s="7" t="n">
        <v>6682</v>
      </c>
    </row>
    <row r="4" spans="1:3">
      <c r="A4" s="3" t="s">
        <v>49</v>
      </c>
    </row>
    <row r="5" spans="1:3">
      <c r="A5" s="4" t="s">
        <v>59</v>
      </c>
      <c r="B5" s="8" t="n">
        <v>0.01</v>
      </c>
      <c r="C5" s="8" t="n">
        <v>0.01</v>
      </c>
    </row>
    <row r="6" spans="1:3">
      <c r="A6" s="4" t="s">
        <v>60</v>
      </c>
      <c r="B6" s="6" t="n">
        <v>1000000</v>
      </c>
      <c r="C6" s="6" t="n">
        <v>1000000</v>
      </c>
    </row>
    <row r="7" spans="1:3">
      <c r="A7" s="4" t="s">
        <v>61</v>
      </c>
      <c r="B7" s="6" t="n">
        <v>0</v>
      </c>
      <c r="C7" s="6" t="n">
        <v>0</v>
      </c>
    </row>
    <row r="8" spans="1:3">
      <c r="A8" s="4" t="s">
        <v>62</v>
      </c>
      <c r="B8" s="6" t="n">
        <v>0</v>
      </c>
      <c r="C8" s="6" t="n">
        <v>0</v>
      </c>
    </row>
    <row r="9" spans="1:3">
      <c r="A9" s="4" t="s">
        <v>63</v>
      </c>
      <c r="B9" s="8" t="n">
        <v>0.01</v>
      </c>
      <c r="C9" s="8" t="n">
        <v>0.01</v>
      </c>
    </row>
    <row r="10" spans="1:3">
      <c r="A10" s="4" t="s">
        <v>64</v>
      </c>
      <c r="B10" s="6" t="n">
        <v>75000000</v>
      </c>
      <c r="C10" s="6" t="n">
        <v>75000000</v>
      </c>
    </row>
    <row r="11" spans="1:3">
      <c r="A11" s="4" t="s">
        <v>65</v>
      </c>
      <c r="B11" s="6" t="n">
        <v>53344395</v>
      </c>
      <c r="C11" s="6" t="n">
        <v>53024972</v>
      </c>
    </row>
    <row r="12" spans="1:3">
      <c r="A12" s="4" t="s">
        <v>66</v>
      </c>
      <c r="B12" s="6" t="n">
        <v>53344395</v>
      </c>
      <c r="C12" s="6" t="n">
        <v>530249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3</v>
      </c>
      <c r="B1" s="2" t="s">
        <v>1</v>
      </c>
    </row>
    <row r="2" spans="1:4">
      <c r="B2" s="2" t="s">
        <v>2</v>
      </c>
      <c r="C2" s="2" t="s">
        <v>208</v>
      </c>
      <c r="D2" s="2" t="s">
        <v>209</v>
      </c>
    </row>
    <row r="3" spans="1:4">
      <c r="A3" s="4" t="s">
        <v>213</v>
      </c>
    </row>
    <row r="4" spans="1:4">
      <c r="A4" s="3" t="s">
        <v>254</v>
      </c>
    </row>
    <row r="5" spans="1:4">
      <c r="A5" s="4" t="s">
        <v>227</v>
      </c>
      <c r="C5" s="7" t="n">
        <v>194500</v>
      </c>
    </row>
    <row r="6" spans="1:4">
      <c r="A6" s="4" t="s">
        <v>255</v>
      </c>
    </row>
    <row r="7" spans="1:4">
      <c r="A7" s="3" t="s">
        <v>254</v>
      </c>
    </row>
    <row r="8" spans="1:4">
      <c r="A8" s="4" t="s">
        <v>227</v>
      </c>
      <c r="C8" s="6" t="n">
        <v>66100</v>
      </c>
    </row>
    <row r="9" spans="1:4">
      <c r="A9" s="4" t="s">
        <v>256</v>
      </c>
    </row>
    <row r="10" spans="1:4">
      <c r="A10" s="3" t="s">
        <v>254</v>
      </c>
    </row>
    <row r="11" spans="1:4">
      <c r="A11" s="4" t="s">
        <v>227</v>
      </c>
      <c r="C11" s="6" t="n">
        <v>29500</v>
      </c>
    </row>
    <row r="12" spans="1:4">
      <c r="A12" s="4" t="s">
        <v>257</v>
      </c>
    </row>
    <row r="13" spans="1:4">
      <c r="A13" s="3" t="s">
        <v>254</v>
      </c>
    </row>
    <row r="14" spans="1:4">
      <c r="A14" s="4" t="s">
        <v>227</v>
      </c>
      <c r="C14" s="6" t="n">
        <v>90700</v>
      </c>
    </row>
    <row r="15" spans="1:4">
      <c r="A15" s="4" t="s">
        <v>258</v>
      </c>
    </row>
    <row r="16" spans="1:4">
      <c r="A16" s="3" t="s">
        <v>254</v>
      </c>
    </row>
    <row r="17" spans="1:4">
      <c r="A17" s="4" t="s">
        <v>227</v>
      </c>
      <c r="C17" s="6" t="n">
        <v>7300</v>
      </c>
    </row>
    <row r="18" spans="1:4">
      <c r="A18" s="4" t="s">
        <v>259</v>
      </c>
    </row>
    <row r="19" spans="1:4">
      <c r="A19" s="3" t="s">
        <v>254</v>
      </c>
    </row>
    <row r="20" spans="1:4">
      <c r="A20" s="4" t="s">
        <v>227</v>
      </c>
      <c r="C20" s="7" t="n">
        <v>900</v>
      </c>
    </row>
    <row r="21" spans="1:4">
      <c r="A21" s="4" t="s">
        <v>228</v>
      </c>
    </row>
    <row r="22" spans="1:4">
      <c r="A22" s="3" t="s">
        <v>254</v>
      </c>
    </row>
    <row r="23" spans="1:4">
      <c r="A23" s="4" t="s">
        <v>227</v>
      </c>
      <c r="D23" s="7" t="n">
        <v>7528</v>
      </c>
    </row>
    <row r="24" spans="1:4">
      <c r="A24" s="4" t="s">
        <v>260</v>
      </c>
    </row>
    <row r="25" spans="1:4">
      <c r="A25" s="3" t="s">
        <v>254</v>
      </c>
    </row>
    <row r="26" spans="1:4">
      <c r="A26" s="4" t="s">
        <v>227</v>
      </c>
      <c r="D26" s="6" t="n">
        <v>1140</v>
      </c>
    </row>
    <row r="27" spans="1:4">
      <c r="A27" s="4" t="s">
        <v>261</v>
      </c>
    </row>
    <row r="28" spans="1:4">
      <c r="A28" s="3" t="s">
        <v>254</v>
      </c>
    </row>
    <row r="29" spans="1:4">
      <c r="A29" s="4" t="s">
        <v>227</v>
      </c>
      <c r="D29" s="6" t="n">
        <v>947</v>
      </c>
    </row>
    <row r="30" spans="1:4">
      <c r="A30" s="4" t="s">
        <v>262</v>
      </c>
    </row>
    <row r="31" spans="1:4">
      <c r="A31" s="3" t="s">
        <v>254</v>
      </c>
    </row>
    <row r="32" spans="1:4">
      <c r="A32" s="4" t="s">
        <v>227</v>
      </c>
      <c r="D32" s="6" t="n">
        <v>5421</v>
      </c>
    </row>
    <row r="33" spans="1:4">
      <c r="A33" s="4" t="s">
        <v>263</v>
      </c>
    </row>
    <row r="34" spans="1:4">
      <c r="A34" s="3" t="s">
        <v>254</v>
      </c>
    </row>
    <row r="35" spans="1:4">
      <c r="A35" s="4" t="s">
        <v>227</v>
      </c>
      <c r="D35" s="6" t="n">
        <v>20</v>
      </c>
    </row>
    <row r="36" spans="1:4">
      <c r="A36" s="4" t="s">
        <v>264</v>
      </c>
    </row>
    <row r="37" spans="1:4">
      <c r="A37" s="3" t="s">
        <v>254</v>
      </c>
    </row>
    <row r="38" spans="1:4">
      <c r="A38" s="4" t="s">
        <v>227</v>
      </c>
      <c r="D38" s="7" t="n">
        <v>0</v>
      </c>
    </row>
    <row r="39" spans="1:4">
      <c r="A39" s="4" t="s">
        <v>265</v>
      </c>
    </row>
    <row r="40" spans="1:4">
      <c r="A40" s="3" t="s">
        <v>254</v>
      </c>
    </row>
    <row r="41" spans="1:4">
      <c r="A41" s="4" t="s">
        <v>266</v>
      </c>
      <c r="B41" s="4" t="s">
        <v>267</v>
      </c>
    </row>
    <row r="42" spans="1:4">
      <c r="A42" s="4" t="s">
        <v>268</v>
      </c>
    </row>
    <row r="43" spans="1:4">
      <c r="A43" s="3" t="s">
        <v>254</v>
      </c>
    </row>
    <row r="44" spans="1:4">
      <c r="A44" s="4" t="s">
        <v>266</v>
      </c>
      <c r="B44" s="4" t="s">
        <v>267</v>
      </c>
    </row>
    <row r="45" spans="1:4">
      <c r="A45" s="4" t="s">
        <v>269</v>
      </c>
    </row>
    <row r="46" spans="1:4">
      <c r="A46" s="3" t="s">
        <v>254</v>
      </c>
    </row>
    <row r="47" spans="1:4">
      <c r="A47" s="4" t="s">
        <v>266</v>
      </c>
      <c r="B47" s="4" t="s">
        <v>267</v>
      </c>
    </row>
    <row r="48" spans="1:4">
      <c r="A48" s="4" t="s">
        <v>270</v>
      </c>
    </row>
    <row r="49" spans="1:4">
      <c r="A49" s="3" t="s">
        <v>254</v>
      </c>
    </row>
    <row r="50" spans="1:4">
      <c r="A50" s="4" t="s">
        <v>266</v>
      </c>
      <c r="B50" s="4" t="s">
        <v>271</v>
      </c>
    </row>
    <row r="51" spans="1:4">
      <c r="A51" s="4" t="s">
        <v>272</v>
      </c>
    </row>
    <row r="52" spans="1:4">
      <c r="A52" s="3" t="s">
        <v>254</v>
      </c>
    </row>
    <row r="53" spans="1:4">
      <c r="A53" s="4" t="s">
        <v>266</v>
      </c>
      <c r="B53" s="4" t="s">
        <v>273</v>
      </c>
    </row>
    <row r="54" spans="1:4">
      <c r="A54" s="4" t="s">
        <v>274</v>
      </c>
    </row>
    <row r="55" spans="1:4">
      <c r="A55" s="3" t="s">
        <v>254</v>
      </c>
    </row>
    <row r="56" spans="1:4">
      <c r="A56" s="4" t="s">
        <v>266</v>
      </c>
      <c r="B56" s="4" t="s">
        <v>275</v>
      </c>
    </row>
    <row r="57" spans="1:4">
      <c r="A57" s="4" t="s">
        <v>276</v>
      </c>
    </row>
    <row r="58" spans="1:4">
      <c r="A58" s="3" t="s">
        <v>254</v>
      </c>
    </row>
    <row r="59" spans="1:4">
      <c r="A59" s="4" t="s">
        <v>266</v>
      </c>
      <c r="B59" s="4" t="s">
        <v>277</v>
      </c>
    </row>
    <row r="60" spans="1:4">
      <c r="A60" s="4" t="s">
        <v>278</v>
      </c>
    </row>
    <row r="61" spans="1:4">
      <c r="A61" s="3" t="s">
        <v>254</v>
      </c>
    </row>
    <row r="62" spans="1:4">
      <c r="A62" s="4" t="s">
        <v>266</v>
      </c>
      <c r="B62"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r="1" spans="1:2">
      <c r="A1" s="1" t="s">
        <v>279</v>
      </c>
      <c r="B1" s="2" t="s">
        <v>1</v>
      </c>
    </row>
    <row r="2" spans="1:2">
      <c r="B2" s="2" t="s">
        <v>280</v>
      </c>
    </row>
    <row r="3" spans="1:2">
      <c r="A3" s="3" t="s">
        <v>281</v>
      </c>
    </row>
    <row r="4" spans="1:2">
      <c r="A4" s="4" t="s">
        <v>282</v>
      </c>
      <c r="B4" s="7" t="n">
        <v>494708</v>
      </c>
    </row>
    <row r="5" spans="1:2">
      <c r="A5" s="4" t="s">
        <v>283</v>
      </c>
      <c r="B5" s="6" t="n">
        <v>13955</v>
      </c>
    </row>
    <row r="6" spans="1:2">
      <c r="A6" s="4" t="s">
        <v>284</v>
      </c>
      <c r="B6" s="7" t="n">
        <v>40067</v>
      </c>
    </row>
    <row r="7" spans="1:2">
      <c r="A7" s="4" t="s">
        <v>285</v>
      </c>
      <c r="B7" s="8" t="n">
        <v>0.27</v>
      </c>
    </row>
    <row r="8" spans="1:2">
      <c r="A8" s="4" t="s">
        <v>286</v>
      </c>
      <c r="B8" s="9" t="n">
        <v>0.77</v>
      </c>
    </row>
    <row r="9" spans="1:2">
      <c r="A9" s="4" t="s">
        <v>287</v>
      </c>
      <c r="B9" s="9" t="n">
        <v>0.26</v>
      </c>
    </row>
    <row r="10" spans="1:2">
      <c r="A10" s="4" t="s">
        <v>288</v>
      </c>
      <c r="B10" s="8" t="n">
        <v>0.76</v>
      </c>
    </row>
    <row r="11" spans="1:2">
      <c r="A11" s="4" t="s">
        <v>289</v>
      </c>
      <c r="B11" s="6" t="n">
        <v>52314</v>
      </c>
    </row>
    <row r="12" spans="1:2">
      <c r="A12" s="4" t="s">
        <v>290</v>
      </c>
      <c r="B12" s="6" t="n">
        <v>530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1</v>
      </c>
      <c r="B1" s="2" t="s">
        <v>292</v>
      </c>
      <c r="C1" s="2" t="s">
        <v>2</v>
      </c>
      <c r="D1" s="2" t="s">
        <v>68</v>
      </c>
    </row>
    <row r="2" spans="1:4">
      <c r="A2" s="3" t="s">
        <v>293</v>
      </c>
    </row>
    <row r="3" spans="1:4">
      <c r="A3" s="4" t="s">
        <v>80</v>
      </c>
      <c r="C3" s="7" t="n">
        <v>53</v>
      </c>
      <c r="D3" s="7" t="n">
        <v>409</v>
      </c>
    </row>
    <row r="4" spans="1:4">
      <c r="A4" s="4" t="s">
        <v>294</v>
      </c>
      <c r="B4" s="7" t="n">
        <v>123000</v>
      </c>
    </row>
    <row r="5" spans="1:4">
      <c r="A5" s="4" t="s">
        <v>295</v>
      </c>
      <c r="C5" s="6" t="n">
        <v>0</v>
      </c>
      <c r="D5" s="6" t="n">
        <v>25703</v>
      </c>
    </row>
    <row r="6" spans="1:4">
      <c r="A6" s="4" t="s">
        <v>296</v>
      </c>
      <c r="D6" s="6" t="n">
        <v>14400</v>
      </c>
    </row>
    <row r="7" spans="1:4">
      <c r="A7" s="4" t="s">
        <v>297</v>
      </c>
      <c r="C7" s="6" t="n">
        <v>53</v>
      </c>
      <c r="D7" s="6" t="n">
        <v>-1778</v>
      </c>
    </row>
    <row r="8" spans="1:4">
      <c r="A8" s="4" t="s">
        <v>105</v>
      </c>
      <c r="C8" s="6" t="n">
        <v>6000</v>
      </c>
      <c r="D8" s="6" t="n">
        <v>114884</v>
      </c>
    </row>
    <row r="9" spans="1:4">
      <c r="A9" s="4" t="s">
        <v>298</v>
      </c>
      <c r="C9" s="6" t="n">
        <v>0</v>
      </c>
      <c r="D9" s="6" t="n">
        <v>14</v>
      </c>
    </row>
    <row r="10" spans="1:4">
      <c r="A10" s="4" t="s">
        <v>299</v>
      </c>
      <c r="C10" s="6" t="n">
        <v>6000</v>
      </c>
      <c r="D10" s="6" t="n">
        <v>114870</v>
      </c>
    </row>
    <row r="11" spans="1:4">
      <c r="A11" s="4" t="s">
        <v>300</v>
      </c>
      <c r="C11" s="6" t="n">
        <v>0</v>
      </c>
      <c r="D11" s="6" t="n">
        <v>12068</v>
      </c>
    </row>
    <row r="12" spans="1:4">
      <c r="A12" s="4" t="s">
        <v>301</v>
      </c>
      <c r="C12" s="6" t="n">
        <v>0</v>
      </c>
      <c r="D12" s="6" t="n">
        <v>8653</v>
      </c>
    </row>
    <row r="13" spans="1:4">
      <c r="A13" s="4" t="s">
        <v>302</v>
      </c>
      <c r="C13" s="6" t="n">
        <v>0</v>
      </c>
      <c r="D13" s="6" t="n">
        <v>3415</v>
      </c>
    </row>
    <row r="14" spans="1:4">
      <c r="A14" s="4" t="s">
        <v>303</v>
      </c>
      <c r="C14" s="6" t="n">
        <v>85</v>
      </c>
      <c r="D14" s="6" t="n">
        <v>2641</v>
      </c>
    </row>
    <row r="15" spans="1:4">
      <c r="A15" s="4" t="s">
        <v>304</v>
      </c>
      <c r="C15" s="6" t="n">
        <v>0</v>
      </c>
      <c r="D15" s="6" t="n">
        <v>155</v>
      </c>
    </row>
    <row r="16" spans="1:4">
      <c r="A16" s="4" t="s">
        <v>305</v>
      </c>
      <c r="C16" s="6" t="n">
        <v>85</v>
      </c>
      <c r="D16" s="6" t="n">
        <v>619</v>
      </c>
    </row>
    <row r="17" spans="1:4">
      <c r="A17" s="4" t="s">
        <v>306</v>
      </c>
      <c r="C17" s="7" t="n">
        <v>32</v>
      </c>
      <c r="D17" s="7" t="n">
        <v>2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r="1" spans="1:4">
      <c r="A1" s="1" t="s">
        <v>307</v>
      </c>
      <c r="B1" s="2" t="s">
        <v>1</v>
      </c>
      <c r="C1" s="2" t="s">
        <v>308</v>
      </c>
    </row>
    <row r="2" spans="1:4">
      <c r="B2" s="2" t="s">
        <v>2</v>
      </c>
      <c r="C2" s="2" t="s">
        <v>23</v>
      </c>
      <c r="D2" s="2" t="s">
        <v>309</v>
      </c>
    </row>
    <row r="3" spans="1:4">
      <c r="A3" s="3" t="s">
        <v>310</v>
      </c>
    </row>
    <row r="4" spans="1:4">
      <c r="A4" s="4" t="s">
        <v>311</v>
      </c>
      <c r="B4" s="7" t="n">
        <v>875657</v>
      </c>
      <c r="C4" s="7" t="n">
        <v>874906</v>
      </c>
      <c r="D4" s="7" t="n">
        <v>512060</v>
      </c>
    </row>
    <row r="5" spans="1:4">
      <c r="A5" s="4" t="s">
        <v>32</v>
      </c>
      <c r="B5" s="6" t="n">
        <v>875657</v>
      </c>
      <c r="C5" s="6" t="n">
        <v>874906</v>
      </c>
    </row>
    <row r="6" spans="1:4">
      <c r="A6" s="4" t="s">
        <v>312</v>
      </c>
      <c r="B6" s="6" t="n">
        <v>751</v>
      </c>
      <c r="C6" s="6" t="n">
        <v>-1632</v>
      </c>
    </row>
    <row r="7" spans="1:4">
      <c r="A7" s="4" t="s">
        <v>313</v>
      </c>
    </row>
    <row r="8" spans="1:4">
      <c r="A8" s="3" t="s">
        <v>310</v>
      </c>
    </row>
    <row r="9" spans="1:4">
      <c r="A9" s="4" t="s">
        <v>311</v>
      </c>
      <c r="B9" s="6" t="n">
        <v>644972</v>
      </c>
      <c r="C9" s="6" t="n">
        <v>644617</v>
      </c>
      <c r="D9" s="6" t="n">
        <v>287951</v>
      </c>
    </row>
    <row r="10" spans="1:4">
      <c r="A10" s="4" t="s">
        <v>312</v>
      </c>
      <c r="B10" s="6" t="n">
        <v>355</v>
      </c>
      <c r="C10" s="6" t="n">
        <v>-1363</v>
      </c>
    </row>
    <row r="11" spans="1:4">
      <c r="A11" s="4" t="s">
        <v>314</v>
      </c>
    </row>
    <row r="12" spans="1:4">
      <c r="A12" s="3" t="s">
        <v>310</v>
      </c>
    </row>
    <row r="13" spans="1:4">
      <c r="A13" s="4" t="s">
        <v>311</v>
      </c>
      <c r="B13" s="6" t="n">
        <v>230685</v>
      </c>
      <c r="C13" s="6" t="n">
        <v>230289</v>
      </c>
      <c r="D13" s="7" t="n">
        <v>224109</v>
      </c>
    </row>
    <row r="14" spans="1:4">
      <c r="A14" s="4" t="s">
        <v>312</v>
      </c>
      <c r="B14" s="7" t="n">
        <v>396</v>
      </c>
      <c r="C14" s="6" t="n">
        <v>-269</v>
      </c>
    </row>
    <row r="15" spans="1:4">
      <c r="A15" s="4" t="s">
        <v>213</v>
      </c>
    </row>
    <row r="16" spans="1:4">
      <c r="A16" s="3" t="s">
        <v>310</v>
      </c>
    </row>
    <row r="17" spans="1:4">
      <c r="A17" s="4" t="s">
        <v>315</v>
      </c>
      <c r="C17" s="6" t="n">
        <v>358029</v>
      </c>
    </row>
    <row r="18" spans="1:4">
      <c r="A18" s="4" t="s">
        <v>316</v>
      </c>
    </row>
    <row r="19" spans="1:4">
      <c r="A19" s="3" t="s">
        <v>310</v>
      </c>
    </row>
    <row r="20" spans="1:4">
      <c r="A20" s="4" t="s">
        <v>315</v>
      </c>
      <c r="C20" s="6" t="n">
        <v>358029</v>
      </c>
    </row>
    <row r="21" spans="1:4">
      <c r="A21" s="4" t="s">
        <v>317</v>
      </c>
    </row>
    <row r="22" spans="1:4">
      <c r="A22" s="3" t="s">
        <v>310</v>
      </c>
    </row>
    <row r="23" spans="1:4">
      <c r="A23" s="4" t="s">
        <v>315</v>
      </c>
      <c r="C23" s="6" t="n">
        <v>0</v>
      </c>
    </row>
    <row r="24" spans="1:4">
      <c r="A24" s="4" t="s">
        <v>228</v>
      </c>
    </row>
    <row r="25" spans="1:4">
      <c r="A25" s="3" t="s">
        <v>310</v>
      </c>
    </row>
    <row r="26" spans="1:4">
      <c r="A26" s="4" t="s">
        <v>315</v>
      </c>
      <c r="C26" s="6" t="n">
        <v>6449</v>
      </c>
    </row>
    <row r="27" spans="1:4">
      <c r="A27" s="4" t="s">
        <v>318</v>
      </c>
    </row>
    <row r="28" spans="1:4">
      <c r="A28" s="3" t="s">
        <v>310</v>
      </c>
    </row>
    <row r="29" spans="1:4">
      <c r="A29" s="4" t="s">
        <v>315</v>
      </c>
      <c r="C29" s="6" t="n">
        <v>0</v>
      </c>
    </row>
    <row r="30" spans="1:4">
      <c r="A30" s="4" t="s">
        <v>319</v>
      </c>
    </row>
    <row r="31" spans="1:4">
      <c r="A31" s="3" t="s">
        <v>310</v>
      </c>
    </row>
    <row r="32" spans="1:4">
      <c r="A32" s="4" t="s">
        <v>315</v>
      </c>
      <c r="C32" s="7" t="n">
        <v>64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0</v>
      </c>
      <c r="B1" s="2" t="s">
        <v>1</v>
      </c>
    </row>
    <row r="2" spans="1:4">
      <c r="B2" s="2" t="s">
        <v>2</v>
      </c>
      <c r="C2" s="2" t="s">
        <v>68</v>
      </c>
      <c r="D2" s="2" t="s">
        <v>23</v>
      </c>
    </row>
    <row r="3" spans="1:4">
      <c r="A3" s="3" t="s">
        <v>321</v>
      </c>
    </row>
    <row r="4" spans="1:4">
      <c r="A4" s="4" t="s">
        <v>73</v>
      </c>
      <c r="B4" s="7" t="n">
        <v>10144</v>
      </c>
      <c r="C4" s="7" t="n">
        <v>4869</v>
      </c>
    </row>
    <row r="5" spans="1:4">
      <c r="A5" s="3" t="s">
        <v>322</v>
      </c>
    </row>
    <row r="6" spans="1:4">
      <c r="A6" s="4" t="s">
        <v>323</v>
      </c>
      <c r="B6" s="6" t="n">
        <v>297282</v>
      </c>
      <c r="D6" s="7" t="n">
        <v>296910</v>
      </c>
    </row>
    <row r="7" spans="1:4">
      <c r="A7" s="4" t="s">
        <v>324</v>
      </c>
      <c r="B7" s="6" t="n">
        <v>134944</v>
      </c>
      <c r="D7" s="6" t="n">
        <v>124615</v>
      </c>
    </row>
    <row r="8" spans="1:4">
      <c r="A8" s="4" t="s">
        <v>325</v>
      </c>
      <c r="B8" s="6" t="n">
        <v>162338</v>
      </c>
      <c r="D8" s="6" t="n">
        <v>172295</v>
      </c>
    </row>
    <row r="9" spans="1:4">
      <c r="A9" s="3" t="s">
        <v>326</v>
      </c>
    </row>
    <row r="10" spans="1:4">
      <c r="A10" s="4" t="s">
        <v>327</v>
      </c>
      <c r="B10" s="6" t="n">
        <v>245761</v>
      </c>
      <c r="D10" s="6" t="n">
        <v>245630</v>
      </c>
    </row>
    <row r="11" spans="1:4">
      <c r="A11" s="4" t="s">
        <v>328</v>
      </c>
      <c r="B11" s="6" t="n">
        <v>875657</v>
      </c>
      <c r="D11" s="6" t="n">
        <v>874906</v>
      </c>
    </row>
    <row r="12" spans="1:4">
      <c r="A12" s="4" t="s">
        <v>329</v>
      </c>
      <c r="B12" s="6" t="n">
        <v>543043</v>
      </c>
      <c r="D12" s="6" t="n">
        <v>542540</v>
      </c>
    </row>
    <row r="13" spans="1:4">
      <c r="A13" s="3" t="s">
        <v>330</v>
      </c>
    </row>
    <row r="14" spans="1:4">
      <c r="A14" s="4" t="s">
        <v>33</v>
      </c>
      <c r="B14" s="6" t="n">
        <v>408099</v>
      </c>
      <c r="D14" s="6" t="n">
        <v>417925</v>
      </c>
    </row>
    <row r="15" spans="1:4">
      <c r="A15" s="4" t="s">
        <v>331</v>
      </c>
    </row>
    <row r="16" spans="1:4">
      <c r="A16" s="3" t="s">
        <v>322</v>
      </c>
    </row>
    <row r="17" spans="1:4">
      <c r="A17" s="4" t="s">
        <v>323</v>
      </c>
      <c r="B17" s="6" t="n">
        <v>196780</v>
      </c>
      <c r="D17" s="6" t="n">
        <v>196472</v>
      </c>
    </row>
    <row r="18" spans="1:4">
      <c r="A18" s="4" t="s">
        <v>324</v>
      </c>
      <c r="B18" s="6" t="n">
        <v>80781</v>
      </c>
      <c r="D18" s="6" t="n">
        <v>74640</v>
      </c>
    </row>
    <row r="19" spans="1:4">
      <c r="A19" s="4" t="s">
        <v>325</v>
      </c>
      <c r="B19" s="7" t="n">
        <v>115999</v>
      </c>
      <c r="D19" s="6" t="n">
        <v>121832</v>
      </c>
    </row>
    <row r="20" spans="1:4">
      <c r="A20" s="4" t="s">
        <v>332</v>
      </c>
    </row>
    <row r="21" spans="1:4">
      <c r="A21" s="3" t="s">
        <v>321</v>
      </c>
    </row>
    <row r="22" spans="1:4">
      <c r="A22" s="4" t="s">
        <v>333</v>
      </c>
      <c r="B22" s="4" t="s">
        <v>267</v>
      </c>
    </row>
    <row r="23" spans="1:4">
      <c r="A23" s="4" t="s">
        <v>334</v>
      </c>
    </row>
    <row r="24" spans="1:4">
      <c r="A24" s="3" t="s">
        <v>321</v>
      </c>
    </row>
    <row r="25" spans="1:4">
      <c r="A25" s="4" t="s">
        <v>333</v>
      </c>
      <c r="B25" s="4" t="s">
        <v>277</v>
      </c>
    </row>
    <row r="26" spans="1:4">
      <c r="A26" s="4" t="s">
        <v>335</v>
      </c>
    </row>
    <row r="27" spans="1:4">
      <c r="A27" s="3" t="s">
        <v>322</v>
      </c>
    </row>
    <row r="28" spans="1:4">
      <c r="A28" s="4" t="s">
        <v>323</v>
      </c>
      <c r="B28" s="7" t="n">
        <v>69813</v>
      </c>
      <c r="D28" s="6" t="n">
        <v>69764</v>
      </c>
    </row>
    <row r="29" spans="1:4">
      <c r="A29" s="4" t="s">
        <v>324</v>
      </c>
      <c r="B29" s="6" t="n">
        <v>42991</v>
      </c>
      <c r="D29" s="6" t="n">
        <v>40124</v>
      </c>
    </row>
    <row r="30" spans="1:4">
      <c r="A30" s="4" t="s">
        <v>325</v>
      </c>
      <c r="B30" s="7" t="n">
        <v>26822</v>
      </c>
      <c r="D30" s="6" t="n">
        <v>29640</v>
      </c>
    </row>
    <row r="31" spans="1:4">
      <c r="A31" s="4" t="s">
        <v>336</v>
      </c>
    </row>
    <row r="32" spans="1:4">
      <c r="A32" s="3" t="s">
        <v>321</v>
      </c>
    </row>
    <row r="33" spans="1:4">
      <c r="A33" s="4" t="s">
        <v>333</v>
      </c>
      <c r="B33" s="4" t="s">
        <v>267</v>
      </c>
    </row>
    <row r="34" spans="1:4">
      <c r="A34" s="4" t="s">
        <v>337</v>
      </c>
    </row>
    <row r="35" spans="1:4">
      <c r="A35" s="3" t="s">
        <v>321</v>
      </c>
    </row>
    <row r="36" spans="1:4">
      <c r="A36" s="4" t="s">
        <v>333</v>
      </c>
      <c r="B36" s="4" t="s">
        <v>271</v>
      </c>
    </row>
    <row r="37" spans="1:4">
      <c r="A37" s="4" t="s">
        <v>338</v>
      </c>
    </row>
    <row r="38" spans="1:4">
      <c r="A38" s="3" t="s">
        <v>322</v>
      </c>
    </row>
    <row r="39" spans="1:4">
      <c r="A39" s="4" t="s">
        <v>323</v>
      </c>
      <c r="B39" s="7" t="n">
        <v>10889</v>
      </c>
      <c r="D39" s="6" t="n">
        <v>10874</v>
      </c>
    </row>
    <row r="40" spans="1:4">
      <c r="A40" s="4" t="s">
        <v>324</v>
      </c>
      <c r="B40" s="6" t="n">
        <v>3626</v>
      </c>
      <c r="D40" s="6" t="n">
        <v>3163</v>
      </c>
    </row>
    <row r="41" spans="1:4">
      <c r="A41" s="4" t="s">
        <v>325</v>
      </c>
      <c r="B41" s="7" t="n">
        <v>7263</v>
      </c>
      <c r="D41" s="6" t="n">
        <v>7711</v>
      </c>
    </row>
    <row r="42" spans="1:4">
      <c r="A42" s="4" t="s">
        <v>339</v>
      </c>
    </row>
    <row r="43" spans="1:4">
      <c r="A43" s="3" t="s">
        <v>321</v>
      </c>
    </row>
    <row r="44" spans="1:4">
      <c r="A44" s="4" t="s">
        <v>333</v>
      </c>
      <c r="B44" s="4" t="s">
        <v>267</v>
      </c>
    </row>
    <row r="45" spans="1:4">
      <c r="A45" s="4" t="s">
        <v>340</v>
      </c>
    </row>
    <row r="46" spans="1:4">
      <c r="A46" s="3" t="s">
        <v>321</v>
      </c>
    </row>
    <row r="47" spans="1:4">
      <c r="A47" s="4" t="s">
        <v>333</v>
      </c>
      <c r="B47" s="4" t="s">
        <v>341</v>
      </c>
    </row>
    <row r="48" spans="1:4">
      <c r="A48" s="4" t="s">
        <v>342</v>
      </c>
    </row>
    <row r="49" spans="1:4">
      <c r="A49" s="3" t="s">
        <v>321</v>
      </c>
    </row>
    <row r="50" spans="1:4">
      <c r="A50" s="4" t="s">
        <v>333</v>
      </c>
      <c r="B50" s="4" t="s">
        <v>271</v>
      </c>
    </row>
    <row r="51" spans="1:4">
      <c r="A51" s="3" t="s">
        <v>322</v>
      </c>
    </row>
    <row r="52" spans="1:4">
      <c r="A52" s="4" t="s">
        <v>323</v>
      </c>
      <c r="B52" s="7" t="n">
        <v>18900</v>
      </c>
      <c r="D52" s="6" t="n">
        <v>18900</v>
      </c>
    </row>
    <row r="53" spans="1:4">
      <c r="A53" s="4" t="s">
        <v>324</v>
      </c>
      <c r="B53" s="6" t="n">
        <v>7304</v>
      </c>
      <c r="D53" s="6" t="n">
        <v>6516</v>
      </c>
    </row>
    <row r="54" spans="1:4">
      <c r="A54" s="4" t="s">
        <v>325</v>
      </c>
      <c r="B54" s="7" t="n">
        <v>11596</v>
      </c>
      <c r="D54" s="6" t="n">
        <v>12384</v>
      </c>
    </row>
    <row r="55" spans="1:4">
      <c r="A55" s="4" t="s">
        <v>343</v>
      </c>
    </row>
    <row r="56" spans="1:4">
      <c r="A56" s="3" t="s">
        <v>321</v>
      </c>
    </row>
    <row r="57" spans="1:4">
      <c r="A57" s="4" t="s">
        <v>333</v>
      </c>
      <c r="B57" s="4" t="s">
        <v>273</v>
      </c>
    </row>
    <row r="58" spans="1:4">
      <c r="A58" s="3" t="s">
        <v>322</v>
      </c>
    </row>
    <row r="59" spans="1:4">
      <c r="A59" s="4" t="s">
        <v>323</v>
      </c>
      <c r="B59" s="7" t="n">
        <v>900</v>
      </c>
      <c r="D59" s="6" t="n">
        <v>900</v>
      </c>
    </row>
    <row r="60" spans="1:4">
      <c r="A60" s="4" t="s">
        <v>324</v>
      </c>
      <c r="B60" s="6" t="n">
        <v>242</v>
      </c>
      <c r="D60" s="6" t="n">
        <v>172</v>
      </c>
    </row>
    <row r="61" spans="1:4">
      <c r="A61" s="4" t="s">
        <v>325</v>
      </c>
      <c r="B61" s="7" t="n">
        <v>658</v>
      </c>
      <c r="D61" s="7" t="n">
        <v>7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44</v>
      </c>
      <c r="B1" s="2" t="s">
        <v>1</v>
      </c>
    </row>
    <row r="2" spans="1:4">
      <c r="B2" s="2" t="s">
        <v>2</v>
      </c>
      <c r="C2" s="2" t="s">
        <v>68</v>
      </c>
      <c r="D2" s="2" t="s">
        <v>23</v>
      </c>
    </row>
    <row r="3" spans="1:4">
      <c r="A3" s="3" t="s">
        <v>138</v>
      </c>
    </row>
    <row r="4" spans="1:4">
      <c r="A4" s="4" t="s">
        <v>73</v>
      </c>
      <c r="B4" s="7" t="n">
        <v>10144</v>
      </c>
      <c r="C4" s="7" t="n">
        <v>4869</v>
      </c>
    </row>
    <row r="5" spans="1:4">
      <c r="A5" s="3" t="s">
        <v>345</v>
      </c>
    </row>
    <row r="6" spans="1:4">
      <c r="A6" s="6" t="n">
        <v>2016</v>
      </c>
      <c r="B6" s="6" t="n">
        <v>29515</v>
      </c>
    </row>
    <row r="7" spans="1:4">
      <c r="A7" s="6" t="n">
        <v>2017</v>
      </c>
      <c r="B7" s="6" t="n">
        <v>33054</v>
      </c>
    </row>
    <row r="8" spans="1:4">
      <c r="A8" s="6" t="n">
        <v>2018</v>
      </c>
      <c r="B8" s="6" t="n">
        <v>28928</v>
      </c>
    </row>
    <row r="9" spans="1:4">
      <c r="A9" s="6" t="n">
        <v>2019</v>
      </c>
      <c r="B9" s="6" t="n">
        <v>22016</v>
      </c>
    </row>
    <row r="10" spans="1:4">
      <c r="A10" s="6" t="n">
        <v>2020</v>
      </c>
      <c r="B10" s="6" t="n">
        <v>14515</v>
      </c>
    </row>
    <row r="11" spans="1:4">
      <c r="A11" s="4" t="s">
        <v>346</v>
      </c>
      <c r="B11" s="6" t="n">
        <v>34310</v>
      </c>
    </row>
    <row r="12" spans="1:4">
      <c r="A12" s="4" t="s">
        <v>325</v>
      </c>
      <c r="B12" s="7" t="n">
        <v>162338</v>
      </c>
      <c r="D12" s="7" t="n">
        <v>1722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47</v>
      </c>
      <c r="B1" s="2" t="s">
        <v>2</v>
      </c>
      <c r="C1" s="2" t="s">
        <v>23</v>
      </c>
    </row>
    <row r="2" spans="1:3">
      <c r="A2" s="3" t="s">
        <v>348</v>
      </c>
    </row>
    <row r="3" spans="1:3">
      <c r="A3" s="4" t="s">
        <v>349</v>
      </c>
      <c r="B3" s="7" t="n">
        <v>741000</v>
      </c>
      <c r="C3" s="7" t="n">
        <v>774000</v>
      </c>
    </row>
    <row r="4" spans="1:3">
      <c r="A4" s="4" t="s">
        <v>350</v>
      </c>
      <c r="B4" s="6" t="n">
        <v>-17781</v>
      </c>
      <c r="C4" s="6" t="n">
        <v>-18500</v>
      </c>
    </row>
    <row r="5" spans="1:3">
      <c r="A5" s="4" t="s">
        <v>351</v>
      </c>
      <c r="B5" s="6" t="n">
        <v>723219</v>
      </c>
      <c r="C5" s="6" t="n">
        <v>755508</v>
      </c>
    </row>
    <row r="6" spans="1:3">
      <c r="A6" s="4" t="s">
        <v>352</v>
      </c>
    </row>
    <row r="7" spans="1:3">
      <c r="A7" s="3" t="s">
        <v>348</v>
      </c>
    </row>
    <row r="8" spans="1:3">
      <c r="A8" s="4" t="s">
        <v>349</v>
      </c>
      <c r="B8" s="6" t="n">
        <v>34000</v>
      </c>
      <c r="C8" s="6" t="n">
        <v>50000</v>
      </c>
    </row>
    <row r="9" spans="1:3">
      <c r="A9" s="4" t="s">
        <v>353</v>
      </c>
    </row>
    <row r="10" spans="1:3">
      <c r="A10" s="3" t="s">
        <v>348</v>
      </c>
    </row>
    <row r="11" spans="1:3">
      <c r="A11" s="4" t="s">
        <v>349</v>
      </c>
      <c r="B11" s="7" t="n">
        <v>707000</v>
      </c>
      <c r="C11" s="7" t="n">
        <v>724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s>
  <sheetData>
    <row r="1" spans="1:5">
      <c r="A1" s="1" t="s">
        <v>354</v>
      </c>
      <c r="B1" s="2" t="s">
        <v>355</v>
      </c>
      <c r="C1" s="2" t="s">
        <v>1</v>
      </c>
    </row>
    <row r="2" spans="1:5">
      <c r="B2" s="2" t="s">
        <v>356</v>
      </c>
      <c r="C2" s="2" t="s">
        <v>357</v>
      </c>
      <c r="D2" s="2" t="s">
        <v>358</v>
      </c>
      <c r="E2" s="2" t="s">
        <v>359</v>
      </c>
    </row>
    <row r="3" spans="1:5">
      <c r="A3" s="3" t="s">
        <v>348</v>
      </c>
    </row>
    <row r="4" spans="1:5">
      <c r="A4" s="4" t="s">
        <v>350</v>
      </c>
      <c r="C4" s="7" t="n">
        <v>-17781</v>
      </c>
      <c r="D4" s="7" t="n">
        <v>-18500</v>
      </c>
    </row>
    <row r="5" spans="1:5">
      <c r="A5" s="4" t="s">
        <v>360</v>
      </c>
      <c r="C5" s="4" t="s">
        <v>361</v>
      </c>
    </row>
    <row r="6" spans="1:5">
      <c r="A6" s="4" t="s">
        <v>362</v>
      </c>
      <c r="C6" s="7" t="n">
        <v>2100</v>
      </c>
    </row>
    <row r="7" spans="1:5">
      <c r="A7" s="4" t="s">
        <v>363</v>
      </c>
      <c r="C7" s="7" t="n">
        <v>134000</v>
      </c>
    </row>
    <row r="8" spans="1:5">
      <c r="A8" s="4" t="s">
        <v>364</v>
      </c>
      <c r="C8" s="9" t="n">
        <v>2.8</v>
      </c>
    </row>
    <row r="9" spans="1:5">
      <c r="A9" s="4" t="s">
        <v>365</v>
      </c>
    </row>
    <row r="10" spans="1:5">
      <c r="A10" s="3" t="s">
        <v>348</v>
      </c>
    </row>
    <row r="11" spans="1:5">
      <c r="A11" s="4" t="s">
        <v>366</v>
      </c>
      <c r="E11" s="7" t="n">
        <v>975000</v>
      </c>
    </row>
    <row r="12" spans="1:5">
      <c r="A12" s="4" t="s">
        <v>353</v>
      </c>
    </row>
    <row r="13" spans="1:5">
      <c r="A13" s="3" t="s">
        <v>348</v>
      </c>
    </row>
    <row r="14" spans="1:5">
      <c r="A14" s="4" t="s">
        <v>366</v>
      </c>
      <c r="E14" s="6" t="n">
        <v>825000</v>
      </c>
    </row>
    <row r="15" spans="1:5">
      <c r="A15" s="4" t="s">
        <v>352</v>
      </c>
    </row>
    <row r="16" spans="1:5">
      <c r="A16" s="3" t="s">
        <v>348</v>
      </c>
    </row>
    <row r="17" spans="1:5">
      <c r="A17" s="4" t="s">
        <v>366</v>
      </c>
      <c r="E17" s="7" t="n">
        <v>150000</v>
      </c>
    </row>
    <row r="18" spans="1:5">
      <c r="A18" s="4" t="s">
        <v>367</v>
      </c>
    </row>
    <row r="19" spans="1:5">
      <c r="A19" s="3" t="s">
        <v>348</v>
      </c>
    </row>
    <row r="20" spans="1:5">
      <c r="A20" s="4" t="s">
        <v>364</v>
      </c>
      <c r="C20" s="9" t="n">
        <v>4.25</v>
      </c>
    </row>
    <row r="21" spans="1:5">
      <c r="A21" s="4" t="s">
        <v>368</v>
      </c>
      <c r="C21" s="9" t="n">
        <v>3.25</v>
      </c>
    </row>
    <row r="22" spans="1:5">
      <c r="A22" s="4" t="s">
        <v>369</v>
      </c>
    </row>
    <row r="23" spans="1:5">
      <c r="A23" s="3" t="s">
        <v>348</v>
      </c>
    </row>
    <row r="24" spans="1:5">
      <c r="A24" s="4" t="s">
        <v>370</v>
      </c>
      <c r="B24" s="4" t="s">
        <v>371</v>
      </c>
    </row>
    <row r="25" spans="1:5">
      <c r="A25" s="4" t="s">
        <v>372</v>
      </c>
      <c r="B25" s="4" t="s">
        <v>373</v>
      </c>
    </row>
    <row r="26" spans="1:5">
      <c r="A26" s="4" t="s">
        <v>374</v>
      </c>
    </row>
    <row r="27" spans="1:5">
      <c r="A27" s="3" t="s">
        <v>348</v>
      </c>
    </row>
    <row r="28" spans="1:5">
      <c r="A28" s="4" t="s">
        <v>370</v>
      </c>
      <c r="B28" s="4" t="s">
        <v>375</v>
      </c>
    </row>
    <row r="29" spans="1:5">
      <c r="A29" s="4" t="s">
        <v>372</v>
      </c>
      <c r="B29" s="4" t="s">
        <v>376</v>
      </c>
    </row>
    <row r="30" spans="1:5">
      <c r="A30" s="4" t="s">
        <v>377</v>
      </c>
    </row>
    <row r="31" spans="1:5">
      <c r="A31" s="3" t="s">
        <v>348</v>
      </c>
    </row>
    <row r="32" spans="1:5">
      <c r="A32" s="4" t="s">
        <v>370</v>
      </c>
      <c r="B32" s="4" t="s">
        <v>378</v>
      </c>
    </row>
    <row r="33" spans="1:5">
      <c r="A33" s="4" t="s">
        <v>379</v>
      </c>
    </row>
    <row r="34" spans="1:5">
      <c r="A34" s="3" t="s">
        <v>348</v>
      </c>
    </row>
    <row r="35" spans="1:5">
      <c r="A35" s="4" t="s">
        <v>380</v>
      </c>
      <c r="C35" s="7" t="n">
        <v>112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29"/>
    <col customWidth="1" max="3" min="3" width="21"/>
    <col customWidth="1" max="4" min="4" width="21"/>
  </cols>
  <sheetData>
    <row r="1" spans="1:4">
      <c r="A1" s="1" t="s">
        <v>381</v>
      </c>
      <c r="B1" s="2" t="s">
        <v>1</v>
      </c>
    </row>
    <row r="2" spans="1:4">
      <c r="B2" s="2" t="s">
        <v>382</v>
      </c>
      <c r="C2" s="2" t="s">
        <v>383</v>
      </c>
      <c r="D2" s="2" t="s">
        <v>358</v>
      </c>
    </row>
    <row r="3" spans="1:4">
      <c r="A3" s="3" t="s">
        <v>384</v>
      </c>
    </row>
    <row r="4" spans="1:4">
      <c r="A4" s="4" t="s">
        <v>385</v>
      </c>
      <c r="B4" s="7" t="n">
        <v>300</v>
      </c>
      <c r="C4" s="7" t="n">
        <v>300</v>
      </c>
    </row>
    <row r="5" spans="1:4">
      <c r="A5" s="4" t="s">
        <v>386</v>
      </c>
      <c r="B5" s="6" t="n">
        <v>2</v>
      </c>
    </row>
    <row r="6" spans="1:4">
      <c r="A6" s="4" t="s">
        <v>387</v>
      </c>
      <c r="B6" s="7" t="n">
        <v>1600</v>
      </c>
      <c r="D6" s="7" t="n">
        <v>1800</v>
      </c>
    </row>
    <row r="7" spans="1:4">
      <c r="A7" s="4" t="s">
        <v>28</v>
      </c>
      <c r="B7" s="6" t="n">
        <v>13278</v>
      </c>
      <c r="D7" s="6" t="n">
        <v>13238</v>
      </c>
    </row>
    <row r="8" spans="1:4">
      <c r="A8" s="4" t="s">
        <v>388</v>
      </c>
      <c r="B8" s="7" t="n">
        <v>3500</v>
      </c>
      <c r="D8" s="7" t="n">
        <v>3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2</v>
      </c>
      <c r="C1" s="2" t="s">
        <v>23</v>
      </c>
    </row>
    <row r="2" spans="1:3">
      <c r="A2" s="3" t="s">
        <v>390</v>
      </c>
    </row>
    <row r="3" spans="1:3">
      <c r="A3" s="4" t="s">
        <v>351</v>
      </c>
      <c r="B3" s="7" t="n">
        <v>723219</v>
      </c>
      <c r="C3" s="7" t="n">
        <v>755508</v>
      </c>
    </row>
    <row r="4" spans="1:3">
      <c r="A4" s="4" t="s">
        <v>350</v>
      </c>
      <c r="B4" s="6" t="n">
        <v>-17781</v>
      </c>
      <c r="C4" s="6" t="n">
        <v>-18500</v>
      </c>
    </row>
    <row r="5" spans="1:3">
      <c r="A5" s="4" t="s">
        <v>391</v>
      </c>
    </row>
    <row r="6" spans="1:3">
      <c r="A6" s="3" t="s">
        <v>390</v>
      </c>
    </row>
    <row r="7" spans="1:3">
      <c r="A7" s="4" t="s">
        <v>392</v>
      </c>
      <c r="B7" s="6" t="n">
        <v>744500</v>
      </c>
    </row>
    <row r="8" spans="1:3">
      <c r="A8" s="4" t="s">
        <v>393</v>
      </c>
    </row>
    <row r="9" spans="1:3">
      <c r="A9" s="3" t="s">
        <v>390</v>
      </c>
    </row>
    <row r="10" spans="1:3">
      <c r="A10" s="4" t="s">
        <v>394</v>
      </c>
      <c r="B10" s="7" t="n">
        <v>-21600</v>
      </c>
      <c r="C10" s="7" t="n">
        <v>-2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v>
      </c>
      <c r="C2" s="2" t="s">
        <v>68</v>
      </c>
    </row>
    <row r="3" spans="1:3">
      <c r="A3" s="4" t="s">
        <v>69</v>
      </c>
      <c r="B3" s="7" t="n">
        <v>582040</v>
      </c>
      <c r="C3" s="7" t="n">
        <v>430045</v>
      </c>
    </row>
    <row r="4" spans="1:3">
      <c r="A4" s="4" t="s">
        <v>70</v>
      </c>
      <c r="B4" s="6" t="n">
        <v>394258</v>
      </c>
      <c r="C4" s="6" t="n">
        <v>294170</v>
      </c>
    </row>
    <row r="5" spans="1:3">
      <c r="A5" s="4" t="s">
        <v>71</v>
      </c>
      <c r="B5" s="6" t="n">
        <v>187782</v>
      </c>
      <c r="C5" s="6" t="n">
        <v>135875</v>
      </c>
    </row>
    <row r="6" spans="1:3">
      <c r="A6" s="4" t="s">
        <v>72</v>
      </c>
      <c r="B6" s="6" t="n">
        <v>139881</v>
      </c>
      <c r="C6" s="6" t="n">
        <v>105935</v>
      </c>
    </row>
    <row r="7" spans="1:3">
      <c r="A7" s="4" t="s">
        <v>73</v>
      </c>
      <c r="B7" s="6" t="n">
        <v>10144</v>
      </c>
      <c r="C7" s="6" t="n">
        <v>4869</v>
      </c>
    </row>
    <row r="8" spans="1:3">
      <c r="A8" s="4" t="s">
        <v>74</v>
      </c>
      <c r="B8" s="6" t="n">
        <v>37757</v>
      </c>
      <c r="C8" s="6" t="n">
        <v>25071</v>
      </c>
    </row>
    <row r="9" spans="1:3">
      <c r="A9" s="4" t="s">
        <v>75</v>
      </c>
      <c r="B9" s="6" t="n">
        <v>-9025</v>
      </c>
      <c r="C9" s="6" t="n">
        <v>-3067</v>
      </c>
    </row>
    <row r="10" spans="1:3">
      <c r="A10" s="4" t="s">
        <v>76</v>
      </c>
      <c r="B10" s="6" t="n">
        <v>28732</v>
      </c>
      <c r="C10" s="6" t="n">
        <v>22004</v>
      </c>
    </row>
    <row r="11" spans="1:3">
      <c r="A11" s="4" t="s">
        <v>77</v>
      </c>
      <c r="B11" s="6" t="n">
        <v>11384</v>
      </c>
      <c r="C11" s="6" t="n">
        <v>8981</v>
      </c>
    </row>
    <row r="12" spans="1:3">
      <c r="A12" s="4" t="s">
        <v>78</v>
      </c>
      <c r="B12" s="6" t="n">
        <v>17348</v>
      </c>
      <c r="C12" s="6" t="n">
        <v>13023</v>
      </c>
    </row>
    <row r="13" spans="1:3">
      <c r="A13" s="4" t="s">
        <v>79</v>
      </c>
      <c r="B13" s="6" t="n">
        <v>0</v>
      </c>
      <c r="C13" s="6" t="n">
        <v>25703</v>
      </c>
    </row>
    <row r="14" spans="1:3">
      <c r="A14" s="4" t="s">
        <v>80</v>
      </c>
      <c r="B14" s="6" t="n">
        <v>53</v>
      </c>
      <c r="C14" s="6" t="n">
        <v>409</v>
      </c>
    </row>
    <row r="15" spans="1:3">
      <c r="A15" s="4" t="s">
        <v>81</v>
      </c>
      <c r="B15" s="7" t="n">
        <v>17401</v>
      </c>
      <c r="C15" s="7" t="n">
        <v>39135</v>
      </c>
    </row>
    <row r="16" spans="1:3">
      <c r="A16" s="3" t="s">
        <v>82</v>
      </c>
    </row>
    <row r="17" spans="1:3">
      <c r="A17" s="4" t="s">
        <v>78</v>
      </c>
      <c r="B17" s="8" t="n">
        <v>0.33</v>
      </c>
      <c r="C17" s="8" t="n">
        <v>0.25</v>
      </c>
    </row>
    <row r="18" spans="1:3">
      <c r="A18" s="4" t="s">
        <v>83</v>
      </c>
      <c r="B18" s="6" t="n">
        <v>0</v>
      </c>
      <c r="C18" s="9" t="n">
        <v>0.51</v>
      </c>
    </row>
    <row r="19" spans="1:3">
      <c r="A19" s="4" t="s">
        <v>81</v>
      </c>
      <c r="B19" s="9" t="n">
        <v>0.33</v>
      </c>
      <c r="C19" s="9" t="n">
        <v>0.76</v>
      </c>
    </row>
    <row r="20" spans="1:3">
      <c r="A20" s="3" t="s">
        <v>84</v>
      </c>
    </row>
    <row r="21" spans="1:3">
      <c r="A21" s="4" t="s">
        <v>78</v>
      </c>
      <c r="B21" s="9" t="n">
        <v>0.32</v>
      </c>
      <c r="C21" s="9" t="n">
        <v>0.25</v>
      </c>
    </row>
    <row r="22" spans="1:3">
      <c r="A22" s="4" t="s">
        <v>83</v>
      </c>
      <c r="B22" s="6" t="n">
        <v>0</v>
      </c>
      <c r="C22" s="9" t="n">
        <v>0.5</v>
      </c>
    </row>
    <row r="23" spans="1:3">
      <c r="A23" s="4" t="s">
        <v>81</v>
      </c>
      <c r="B23" s="8" t="n">
        <v>0.32</v>
      </c>
      <c r="C23" s="8" t="n">
        <v>0.75</v>
      </c>
    </row>
    <row r="24" spans="1:3">
      <c r="A24" s="3" t="s">
        <v>85</v>
      </c>
    </row>
    <row r="25" spans="1:3">
      <c r="A25" s="4" t="s">
        <v>86</v>
      </c>
      <c r="B25" s="6" t="n">
        <v>53147</v>
      </c>
      <c r="C25" s="6" t="n">
        <v>51519</v>
      </c>
    </row>
    <row r="26" spans="1:3">
      <c r="A26" s="4" t="s">
        <v>87</v>
      </c>
      <c r="B26" s="6" t="n">
        <v>53644</v>
      </c>
      <c r="C26" s="6" t="n">
        <v>52209</v>
      </c>
    </row>
    <row r="27" spans="1:3">
      <c r="A27" s="3" t="s">
        <v>88</v>
      </c>
    </row>
    <row r="28" spans="1:3">
      <c r="A28" s="4" t="s">
        <v>81</v>
      </c>
      <c r="B28" s="7" t="n">
        <v>17401</v>
      </c>
      <c r="C28" s="7" t="n">
        <v>39135</v>
      </c>
    </row>
    <row r="29" spans="1:3">
      <c r="A29" s="4" t="s">
        <v>89</v>
      </c>
      <c r="B29" s="6" t="n">
        <v>0</v>
      </c>
      <c r="C29" s="6" t="n">
        <v>47</v>
      </c>
    </row>
    <row r="30" spans="1:3">
      <c r="A30" s="4" t="s">
        <v>90</v>
      </c>
      <c r="B30" s="6" t="n">
        <v>1343</v>
      </c>
      <c r="C30" s="6" t="n">
        <v>-3724</v>
      </c>
    </row>
    <row r="31" spans="1:3">
      <c r="A31" s="4" t="s">
        <v>91</v>
      </c>
      <c r="B31" s="7" t="n">
        <v>18744</v>
      </c>
      <c r="C31" s="7" t="n">
        <v>354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5</v>
      </c>
      <c r="B1" s="2" t="s">
        <v>1</v>
      </c>
    </row>
    <row r="2" spans="1:3">
      <c r="B2" s="2" t="s">
        <v>2</v>
      </c>
      <c r="C2" s="2" t="s">
        <v>68</v>
      </c>
    </row>
    <row r="3" spans="1:3">
      <c r="A3" s="3" t="s">
        <v>396</v>
      </c>
    </row>
    <row r="4" spans="1:3">
      <c r="A4" s="4" t="s">
        <v>397</v>
      </c>
      <c r="B4" s="7" t="n">
        <v>-20981</v>
      </c>
      <c r="C4" s="7" t="n">
        <v>-3000</v>
      </c>
    </row>
    <row r="5" spans="1:3">
      <c r="A5" s="4" t="s">
        <v>398</v>
      </c>
      <c r="B5" s="6" t="n">
        <v>0</v>
      </c>
      <c r="C5" s="6" t="n">
        <v>0</v>
      </c>
    </row>
    <row r="6" spans="1:3">
      <c r="A6" s="4" t="s">
        <v>399</v>
      </c>
      <c r="B6" s="6" t="n">
        <v>0</v>
      </c>
      <c r="C6" s="6" t="n">
        <v>0</v>
      </c>
    </row>
    <row r="7" spans="1:3">
      <c r="A7" s="4" t="s">
        <v>400</v>
      </c>
      <c r="B7" s="6" t="n">
        <v>613</v>
      </c>
      <c r="C7" s="6" t="n">
        <v>0</v>
      </c>
    </row>
    <row r="8" spans="1:3">
      <c r="A8" s="4" t="s">
        <v>90</v>
      </c>
      <c r="B8" s="6" t="n">
        <v>0</v>
      </c>
      <c r="C8" s="6" t="n">
        <v>0</v>
      </c>
    </row>
    <row r="9" spans="1:3">
      <c r="A9" s="4" t="s">
        <v>401</v>
      </c>
      <c r="B9" s="7" t="n">
        <v>-21594</v>
      </c>
      <c r="C9" s="7" t="n">
        <v>-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s="1" t="s">
        <v>402</v>
      </c>
      <c r="B1" s="2" t="s">
        <v>1</v>
      </c>
    </row>
    <row r="2" spans="1:4">
      <c r="B2" s="2" t="s">
        <v>2</v>
      </c>
      <c r="C2" s="2" t="s">
        <v>68</v>
      </c>
      <c r="D2" s="2" t="s">
        <v>23</v>
      </c>
    </row>
    <row r="3" spans="1:4">
      <c r="A3" s="3" t="s">
        <v>403</v>
      </c>
    </row>
    <row r="4" spans="1:4">
      <c r="A4" s="4" t="s">
        <v>54</v>
      </c>
      <c r="B4" s="7" t="n">
        <v>-6819</v>
      </c>
      <c r="D4" s="7" t="n">
        <v>-8162</v>
      </c>
    </row>
    <row r="5" spans="1:4">
      <c r="A5" s="4" t="s">
        <v>90</v>
      </c>
      <c r="B5" s="6" t="n">
        <v>1343</v>
      </c>
      <c r="C5" s="7" t="n">
        <v>-3724</v>
      </c>
    </row>
    <row r="6" spans="1:4">
      <c r="A6" s="4" t="s">
        <v>89</v>
      </c>
      <c r="B6" s="7" t="n">
        <v>0</v>
      </c>
      <c r="C6" s="7" t="n">
        <v>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404</v>
      </c>
      <c r="B1" s="2" t="s">
        <v>1</v>
      </c>
    </row>
    <row r="2" spans="1:3">
      <c r="B2" s="2" t="s">
        <v>2</v>
      </c>
      <c r="C2" s="2" t="s">
        <v>68</v>
      </c>
    </row>
    <row r="3" spans="1:3">
      <c r="A3" s="3" t="s">
        <v>405</v>
      </c>
    </row>
    <row r="4" spans="1:3">
      <c r="A4" s="4" t="s">
        <v>406</v>
      </c>
      <c r="B4" s="10" t="n">
        <v>6.9</v>
      </c>
      <c r="C4" s="7" t="n">
        <v>4</v>
      </c>
    </row>
    <row r="5" spans="1:3">
      <c r="A5" s="4" t="s">
        <v>407</v>
      </c>
    </row>
    <row r="6" spans="1:3">
      <c r="A6" s="3" t="s">
        <v>405</v>
      </c>
    </row>
    <row r="7" spans="1:3">
      <c r="A7" s="4" t="s">
        <v>408</v>
      </c>
      <c r="B7" s="6" t="n">
        <v>1285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9</v>
      </c>
      <c r="B1" s="2" t="s">
        <v>1</v>
      </c>
    </row>
    <row r="2" spans="1:3">
      <c r="B2" s="2" t="s">
        <v>2</v>
      </c>
      <c r="C2" s="2" t="s">
        <v>68</v>
      </c>
    </row>
    <row r="3" spans="1:3">
      <c r="A3" s="3" t="s">
        <v>410</v>
      </c>
    </row>
    <row r="4" spans="1:3">
      <c r="A4" s="4" t="s">
        <v>411</v>
      </c>
      <c r="B4" s="6" t="n">
        <v>473000</v>
      </c>
    </row>
    <row r="5" spans="1:3">
      <c r="A5" s="3" t="s">
        <v>412</v>
      </c>
    </row>
    <row r="6" spans="1:3">
      <c r="A6" s="4" t="s">
        <v>413</v>
      </c>
      <c r="B6" s="6" t="n">
        <v>53147000</v>
      </c>
      <c r="C6" s="6" t="n">
        <v>51519000</v>
      </c>
    </row>
    <row r="7" spans="1:3">
      <c r="A7" s="4" t="s">
        <v>414</v>
      </c>
      <c r="B7" s="6" t="n">
        <v>497000</v>
      </c>
      <c r="C7" s="6" t="n">
        <v>690000</v>
      </c>
    </row>
    <row r="8" spans="1:3">
      <c r="A8" s="4" t="s">
        <v>415</v>
      </c>
      <c r="B8" s="6" t="n">
        <v>53644000</v>
      </c>
      <c r="C8" s="6" t="n">
        <v>5220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5"/>
    <col customWidth="1" max="2" min="2" width="28"/>
    <col customWidth="1" max="3" min="3" width="21"/>
  </cols>
  <sheetData>
    <row r="1" spans="1:3">
      <c r="A1" s="1" t="s">
        <v>416</v>
      </c>
      <c r="B1" s="2" t="s">
        <v>1</v>
      </c>
    </row>
    <row r="2" spans="1:3">
      <c r="B2" s="2" t="s">
        <v>417</v>
      </c>
      <c r="C2" s="2" t="s">
        <v>383</v>
      </c>
    </row>
    <row r="3" spans="1:3">
      <c r="A3" s="3" t="s">
        <v>418</v>
      </c>
    </row>
    <row r="4" spans="1:3">
      <c r="A4" s="4" t="s">
        <v>69</v>
      </c>
      <c r="B4" s="7" t="n">
        <v>582040</v>
      </c>
      <c r="C4" s="7" t="n">
        <v>430045</v>
      </c>
    </row>
    <row r="5" spans="1:3">
      <c r="A5" s="4" t="s">
        <v>419</v>
      </c>
      <c r="B5" s="4" t="s">
        <v>420</v>
      </c>
      <c r="C5" s="4" t="s">
        <v>420</v>
      </c>
    </row>
    <row r="6" spans="1:3">
      <c r="A6" s="3" t="s">
        <v>421</v>
      </c>
    </row>
    <row r="7" spans="1:3">
      <c r="A7" s="4" t="s">
        <v>422</v>
      </c>
      <c r="B7" s="7" t="n">
        <v>187782</v>
      </c>
      <c r="C7" s="7" t="n">
        <v>135875</v>
      </c>
    </row>
    <row r="8" spans="1:3">
      <c r="A8" s="3" t="s">
        <v>423</v>
      </c>
    </row>
    <row r="9" spans="1:3">
      <c r="A9" s="4" t="s">
        <v>424</v>
      </c>
      <c r="B9" s="6" t="n">
        <v>37757</v>
      </c>
      <c r="C9" s="6" t="n">
        <v>25071</v>
      </c>
    </row>
    <row r="10" spans="1:3">
      <c r="A10" s="4" t="s">
        <v>425</v>
      </c>
      <c r="B10" s="7" t="n">
        <v>10144</v>
      </c>
      <c r="C10" s="6" t="n">
        <v>4869</v>
      </c>
    </row>
    <row r="11" spans="1:3">
      <c r="A11" s="4" t="s">
        <v>426</v>
      </c>
      <c r="B11" s="6" t="n">
        <v>2</v>
      </c>
    </row>
    <row r="12" spans="1:3">
      <c r="A12" s="4" t="s">
        <v>313</v>
      </c>
    </row>
    <row r="13" spans="1:3">
      <c r="A13" s="3" t="s">
        <v>418</v>
      </c>
    </row>
    <row r="14" spans="1:3">
      <c r="A14" s="4" t="s">
        <v>69</v>
      </c>
      <c r="B14" s="7" t="n">
        <v>433155</v>
      </c>
      <c r="C14" s="6" t="n">
        <v>295971</v>
      </c>
    </row>
    <row r="15" spans="1:3">
      <c r="A15" s="3" t="s">
        <v>421</v>
      </c>
    </row>
    <row r="16" spans="1:3">
      <c r="A16" s="4" t="s">
        <v>422</v>
      </c>
      <c r="B16" s="6" t="n">
        <v>126144</v>
      </c>
      <c r="C16" s="6" t="n">
        <v>80152</v>
      </c>
    </row>
    <row r="17" spans="1:3">
      <c r="A17" s="3" t="s">
        <v>423</v>
      </c>
    </row>
    <row r="18" spans="1:3">
      <c r="A18" s="4" t="s">
        <v>424</v>
      </c>
      <c r="B18" s="6" t="n">
        <v>39986</v>
      </c>
      <c r="C18" s="6" t="n">
        <v>22896</v>
      </c>
    </row>
    <row r="19" spans="1:3">
      <c r="A19" s="4" t="s">
        <v>425</v>
      </c>
      <c r="B19" s="6" t="n">
        <v>8590</v>
      </c>
      <c r="C19" s="6" t="n">
        <v>3522</v>
      </c>
    </row>
    <row r="20" spans="1:3">
      <c r="A20" s="4" t="s">
        <v>314</v>
      </c>
    </row>
    <row r="21" spans="1:3">
      <c r="A21" s="3" t="s">
        <v>418</v>
      </c>
    </row>
    <row r="22" spans="1:3">
      <c r="A22" s="4" t="s">
        <v>69</v>
      </c>
      <c r="B22" s="6" t="n">
        <v>148885</v>
      </c>
      <c r="C22" s="6" t="n">
        <v>134074</v>
      </c>
    </row>
    <row r="23" spans="1:3">
      <c r="A23" s="3" t="s">
        <v>421</v>
      </c>
    </row>
    <row r="24" spans="1:3">
      <c r="A24" s="4" t="s">
        <v>422</v>
      </c>
      <c r="B24" s="6" t="n">
        <v>61638</v>
      </c>
      <c r="C24" s="6" t="n">
        <v>55723</v>
      </c>
    </row>
    <row r="25" spans="1:3">
      <c r="A25" s="3" t="s">
        <v>423</v>
      </c>
    </row>
    <row r="26" spans="1:3">
      <c r="A26" s="4" t="s">
        <v>424</v>
      </c>
      <c r="B26" s="6" t="n">
        <v>12760</v>
      </c>
      <c r="C26" s="6" t="n">
        <v>12713</v>
      </c>
    </row>
    <row r="27" spans="1:3">
      <c r="A27" s="4" t="s">
        <v>425</v>
      </c>
      <c r="B27" s="6" t="n">
        <v>1554</v>
      </c>
      <c r="C27" s="6" t="n">
        <v>1347</v>
      </c>
    </row>
    <row r="28" spans="1:3">
      <c r="A28" s="4" t="s">
        <v>427</v>
      </c>
    </row>
    <row r="29" spans="1:3">
      <c r="A29" s="3" t="s">
        <v>423</v>
      </c>
    </row>
    <row r="30" spans="1:3">
      <c r="A30" s="4" t="s">
        <v>424</v>
      </c>
      <c r="B30" s="6" t="n">
        <v>-14989</v>
      </c>
      <c r="C30" s="6" t="n">
        <v>-10538</v>
      </c>
    </row>
    <row r="31" spans="1:3">
      <c r="A31" s="4" t="s">
        <v>425</v>
      </c>
      <c r="B31" s="6" t="n">
        <v>0</v>
      </c>
      <c r="C31" s="6" t="n">
        <v>0</v>
      </c>
    </row>
    <row r="32" spans="1:3">
      <c r="A32" s="4" t="s">
        <v>428</v>
      </c>
    </row>
    <row r="33" spans="1:3">
      <c r="A33" s="3" t="s">
        <v>418</v>
      </c>
    </row>
    <row r="34" spans="1:3">
      <c r="A34" s="4" t="s">
        <v>69</v>
      </c>
      <c r="B34" s="7" t="n">
        <v>549552</v>
      </c>
      <c r="C34" s="7" t="n">
        <v>406141</v>
      </c>
    </row>
    <row r="35" spans="1:3">
      <c r="A35" s="4" t="s">
        <v>419</v>
      </c>
      <c r="B35" s="4" t="s">
        <v>429</v>
      </c>
      <c r="C35" s="4" t="s">
        <v>429</v>
      </c>
    </row>
    <row r="36" spans="1:3">
      <c r="A36" s="4" t="s">
        <v>430</v>
      </c>
    </row>
    <row r="37" spans="1:3">
      <c r="A37" s="3" t="s">
        <v>418</v>
      </c>
    </row>
    <row r="38" spans="1:3">
      <c r="A38" s="4" t="s">
        <v>69</v>
      </c>
      <c r="B38" s="7" t="n">
        <v>32488</v>
      </c>
      <c r="C38" s="7" t="n">
        <v>23904</v>
      </c>
    </row>
    <row r="39" spans="1:3">
      <c r="A39" s="4" t="s">
        <v>419</v>
      </c>
      <c r="B39" s="4" t="s">
        <v>431</v>
      </c>
      <c r="C39" s="4" t="s">
        <v>4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2</v>
      </c>
      <c r="B1" s="2" t="s">
        <v>1</v>
      </c>
    </row>
    <row r="2" spans="1:3">
      <c r="B2" s="2" t="s">
        <v>2</v>
      </c>
      <c r="C2" s="2" t="s">
        <v>68</v>
      </c>
    </row>
    <row r="3" spans="1:3">
      <c r="A3" s="3" t="s">
        <v>433</v>
      </c>
    </row>
    <row r="4" spans="1:3">
      <c r="A4" s="4" t="s">
        <v>69</v>
      </c>
      <c r="B4" s="7" t="n">
        <v>582040</v>
      </c>
      <c r="C4" s="7" t="n">
        <v>430045</v>
      </c>
    </row>
    <row r="5" spans="1:3">
      <c r="A5" s="4" t="s">
        <v>419</v>
      </c>
      <c r="B5" s="4" t="s">
        <v>420</v>
      </c>
      <c r="C5" s="4" t="s">
        <v>420</v>
      </c>
    </row>
    <row r="6" spans="1:3">
      <c r="A6" s="4" t="s">
        <v>434</v>
      </c>
    </row>
    <row r="7" spans="1:3">
      <c r="A7" s="3" t="s">
        <v>433</v>
      </c>
    </row>
    <row r="8" spans="1:3">
      <c r="A8" s="4" t="s">
        <v>69</v>
      </c>
      <c r="B8" s="7" t="n">
        <v>554438</v>
      </c>
      <c r="C8" s="7" t="n">
        <v>410756</v>
      </c>
    </row>
    <row r="9" spans="1:3">
      <c r="A9" s="4" t="s">
        <v>419</v>
      </c>
      <c r="B9" s="4" t="s">
        <v>435</v>
      </c>
      <c r="C9" s="4" t="s">
        <v>436</v>
      </c>
    </row>
    <row r="10" spans="1:3">
      <c r="A10" s="4" t="s">
        <v>437</v>
      </c>
    </row>
    <row r="11" spans="1:3">
      <c r="A11" s="3" t="s">
        <v>433</v>
      </c>
    </row>
    <row r="12" spans="1:3">
      <c r="A12" s="4" t="s">
        <v>69</v>
      </c>
      <c r="B12" s="7" t="n">
        <v>27602</v>
      </c>
      <c r="C12" s="7" t="n">
        <v>19289</v>
      </c>
    </row>
    <row r="13" spans="1:3">
      <c r="A13" s="4" t="s">
        <v>419</v>
      </c>
      <c r="B13" s="4" t="s">
        <v>438</v>
      </c>
      <c r="C13" s="4" t="s">
        <v>4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81</v>
      </c>
      <c r="B4" s="7" t="n">
        <v>17401</v>
      </c>
      <c r="C4" s="7" t="n">
        <v>39135</v>
      </c>
    </row>
    <row r="5" spans="1:3">
      <c r="A5" s="3" t="s">
        <v>94</v>
      </c>
    </row>
    <row r="6" spans="1:3">
      <c r="A6" s="4" t="s">
        <v>79</v>
      </c>
      <c r="B6" s="6" t="n">
        <v>0</v>
      </c>
      <c r="C6" s="6" t="n">
        <v>-25703</v>
      </c>
    </row>
    <row r="7" spans="1:3">
      <c r="A7" s="4" t="s">
        <v>95</v>
      </c>
      <c r="B7" s="6" t="n">
        <v>15427</v>
      </c>
      <c r="C7" s="6" t="n">
        <v>8665</v>
      </c>
    </row>
    <row r="8" spans="1:3">
      <c r="A8" s="4" t="s">
        <v>96</v>
      </c>
      <c r="B8" s="6" t="n">
        <v>6924</v>
      </c>
      <c r="C8" s="6" t="n">
        <v>3954</v>
      </c>
    </row>
    <row r="9" spans="1:3">
      <c r="A9" s="4" t="s">
        <v>97</v>
      </c>
      <c r="B9" s="6" t="n">
        <v>-914</v>
      </c>
      <c r="C9" s="6" t="n">
        <v>-1643</v>
      </c>
    </row>
    <row r="10" spans="1:3">
      <c r="A10" s="4" t="s">
        <v>98</v>
      </c>
      <c r="B10" s="6" t="n">
        <v>549</v>
      </c>
      <c r="C10" s="6" t="n">
        <v>586</v>
      </c>
    </row>
    <row r="11" spans="1:3">
      <c r="A11" s="4" t="s">
        <v>99</v>
      </c>
      <c r="B11" s="6" t="n">
        <v>4308</v>
      </c>
      <c r="C11" s="6" t="n">
        <v>1930</v>
      </c>
    </row>
    <row r="12" spans="1:3">
      <c r="A12" s="3" t="s">
        <v>100</v>
      </c>
    </row>
    <row r="13" spans="1:3">
      <c r="A13" s="4" t="s">
        <v>101</v>
      </c>
      <c r="B13" s="6" t="n">
        <v>-25362</v>
      </c>
      <c r="C13" s="6" t="n">
        <v>-14584</v>
      </c>
    </row>
    <row r="14" spans="1:3">
      <c r="A14" s="4" t="s">
        <v>27</v>
      </c>
      <c r="B14" s="6" t="n">
        <v>3847</v>
      </c>
      <c r="C14" s="6" t="n">
        <v>7954</v>
      </c>
    </row>
    <row r="15" spans="1:3">
      <c r="A15" s="4" t="s">
        <v>37</v>
      </c>
      <c r="B15" s="6" t="n">
        <v>-2290</v>
      </c>
      <c r="C15" s="6" t="n">
        <v>205</v>
      </c>
    </row>
    <row r="16" spans="1:3">
      <c r="A16" s="4" t="s">
        <v>38</v>
      </c>
      <c r="B16" s="6" t="n">
        <v>22640</v>
      </c>
      <c r="C16" s="6" t="n">
        <v>3160</v>
      </c>
    </row>
    <row r="17" spans="1:3">
      <c r="A17" s="4" t="s">
        <v>40</v>
      </c>
      <c r="B17" s="6" t="n">
        <v>3067</v>
      </c>
      <c r="C17" s="6" t="n">
        <v>-539</v>
      </c>
    </row>
    <row r="18" spans="1:3">
      <c r="A18" s="4" t="s">
        <v>39</v>
      </c>
      <c r="B18" s="6" t="n">
        <v>-699</v>
      </c>
      <c r="C18" s="6" t="n">
        <v>-309</v>
      </c>
    </row>
    <row r="19" spans="1:3">
      <c r="A19" s="4" t="s">
        <v>99</v>
      </c>
      <c r="B19" s="6" t="n">
        <v>-7584</v>
      </c>
      <c r="C19" s="6" t="n">
        <v>-2868</v>
      </c>
    </row>
    <row r="20" spans="1:3">
      <c r="A20" s="4" t="s">
        <v>102</v>
      </c>
      <c r="B20" s="6" t="n">
        <v>37314</v>
      </c>
      <c r="C20" s="6" t="n">
        <v>19943</v>
      </c>
    </row>
    <row r="21" spans="1:3">
      <c r="A21" s="3" t="s">
        <v>103</v>
      </c>
    </row>
    <row r="22" spans="1:3">
      <c r="A22" s="4" t="s">
        <v>104</v>
      </c>
      <c r="B22" s="6" t="n">
        <v>-7282</v>
      </c>
      <c r="C22" s="6" t="n">
        <v>-8000</v>
      </c>
    </row>
    <row r="23" spans="1:3">
      <c r="A23" s="4" t="s">
        <v>105</v>
      </c>
      <c r="B23" s="6" t="n">
        <v>6000</v>
      </c>
      <c r="C23" s="6" t="n">
        <v>114884</v>
      </c>
    </row>
    <row r="24" spans="1:3">
      <c r="A24" s="4" t="s">
        <v>99</v>
      </c>
      <c r="B24" s="6" t="n">
        <v>176</v>
      </c>
      <c r="C24" s="6" t="n">
        <v>12</v>
      </c>
    </row>
    <row r="25" spans="1:3">
      <c r="A25" s="4" t="s">
        <v>106</v>
      </c>
      <c r="B25" s="6" t="n">
        <v>-1106</v>
      </c>
      <c r="C25" s="6" t="n">
        <v>106896</v>
      </c>
    </row>
    <row r="26" spans="1:3">
      <c r="A26" s="3" t="s">
        <v>107</v>
      </c>
    </row>
    <row r="27" spans="1:3">
      <c r="A27" s="4" t="s">
        <v>108</v>
      </c>
      <c r="B27" s="6" t="n">
        <v>-33000</v>
      </c>
      <c r="C27" s="6" t="n">
        <v>-80563</v>
      </c>
    </row>
    <row r="28" spans="1:3">
      <c r="A28" s="4" t="s">
        <v>109</v>
      </c>
      <c r="B28" s="6" t="n">
        <v>4023</v>
      </c>
      <c r="C28" s="6" t="n">
        <v>3555</v>
      </c>
    </row>
    <row r="29" spans="1:3">
      <c r="A29" s="4" t="s">
        <v>110</v>
      </c>
      <c r="B29" s="6" t="n">
        <v>-3590</v>
      </c>
      <c r="C29" s="6" t="n">
        <v>-3991</v>
      </c>
    </row>
    <row r="30" spans="1:3">
      <c r="A30" s="4" t="s">
        <v>97</v>
      </c>
      <c r="B30" s="6" t="n">
        <v>914</v>
      </c>
      <c r="C30" s="6" t="n">
        <v>1643</v>
      </c>
    </row>
    <row r="31" spans="1:3">
      <c r="A31" s="4" t="s">
        <v>111</v>
      </c>
      <c r="B31" s="6" t="n">
        <v>0</v>
      </c>
      <c r="C31" s="6" t="n">
        <v>-1645</v>
      </c>
    </row>
    <row r="32" spans="1:3">
      <c r="A32" s="4" t="s">
        <v>112</v>
      </c>
      <c r="B32" s="6" t="n">
        <v>0</v>
      </c>
      <c r="C32" s="6" t="n">
        <v>-486</v>
      </c>
    </row>
    <row r="33" spans="1:3">
      <c r="A33" s="4" t="s">
        <v>113</v>
      </c>
      <c r="B33" s="6" t="n">
        <v>-31653</v>
      </c>
      <c r="C33" s="6" t="n">
        <v>-81487</v>
      </c>
    </row>
    <row r="34" spans="1:3">
      <c r="A34" s="4" t="s">
        <v>114</v>
      </c>
      <c r="B34" s="6" t="n">
        <v>-55</v>
      </c>
      <c r="C34" s="6" t="n">
        <v>-703</v>
      </c>
    </row>
    <row r="35" spans="1:3">
      <c r="A35" s="4" t="s">
        <v>115</v>
      </c>
      <c r="B35" s="6" t="n">
        <v>4500</v>
      </c>
      <c r="C35" s="6" t="n">
        <v>44649</v>
      </c>
    </row>
    <row r="36" spans="1:3">
      <c r="A36" s="4" t="s">
        <v>116</v>
      </c>
      <c r="B36" s="6" t="n">
        <v>23869</v>
      </c>
      <c r="C36" s="6" t="n">
        <v>31714</v>
      </c>
    </row>
    <row r="37" spans="1:3">
      <c r="A37" s="4" t="s">
        <v>117</v>
      </c>
      <c r="B37" s="6" t="n">
        <v>28369</v>
      </c>
      <c r="C37" s="6" t="n">
        <v>76363</v>
      </c>
    </row>
    <row r="38" spans="1:3">
      <c r="A38" s="3" t="s">
        <v>118</v>
      </c>
    </row>
    <row r="39" spans="1:3">
      <c r="A39" s="4" t="s">
        <v>119</v>
      </c>
      <c r="B39" s="6" t="n">
        <v>3926</v>
      </c>
      <c r="C39" s="6" t="n">
        <v>1142</v>
      </c>
    </row>
    <row r="40" spans="1:3">
      <c r="A40" s="4" t="s">
        <v>120</v>
      </c>
      <c r="B40" s="6" t="n">
        <v>7261</v>
      </c>
      <c r="C40" s="6" t="n">
        <v>2695</v>
      </c>
    </row>
    <row r="41" spans="1:3">
      <c r="A41" s="3" t="s">
        <v>121</v>
      </c>
    </row>
    <row r="42" spans="1:3">
      <c r="A42" s="4" t="s">
        <v>122</v>
      </c>
      <c r="B42" s="7" t="n">
        <v>287</v>
      </c>
      <c r="C42" s="7" t="n">
        <v>10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4</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Financial Statement Presentatio</vt:lpstr>
      <vt:lpstr>Accounting Standards Updates (N</vt:lpstr>
      <vt:lpstr>Acquisitions</vt:lpstr>
      <vt:lpstr>Discontinued Operations</vt:lpstr>
      <vt:lpstr>Goodwill and Identifiable Asset</vt:lpstr>
      <vt:lpstr>Long-Term Debt</vt:lpstr>
      <vt:lpstr>Commitments and Contingencies</vt:lpstr>
      <vt:lpstr>Fair Value Measurements</vt:lpstr>
      <vt:lpstr>Accumulated Other Comprehensive</vt:lpstr>
      <vt:lpstr>Stock-based compensation</vt:lpstr>
      <vt:lpstr>Earnings per share</vt:lpstr>
      <vt:lpstr>Income Taxes</vt:lpstr>
      <vt:lpstr>Segment Reporting</vt:lpstr>
      <vt:lpstr>Acquisitions Acquisitions (Poli</vt:lpstr>
      <vt:lpstr>Fair Value Measurements (Polici</vt:lpstr>
      <vt:lpstr>Acquisitions Acquisitions (Tabl</vt:lpstr>
      <vt:lpstr>Discontinued Operations (Tables</vt:lpstr>
      <vt:lpstr>Goodwill and Identifiable Ass23</vt:lpstr>
      <vt:lpstr>Long-Term Debt (Tables)</vt:lpstr>
      <vt:lpstr>Fair Value Measurements (Tables</vt:lpstr>
      <vt:lpstr>Earnings per share (Tables)</vt:lpstr>
      <vt:lpstr>Segment Reporting (Tables)</vt:lpstr>
      <vt:lpstr>Acquisitions Acquisitions Costs</vt:lpstr>
      <vt:lpstr>Acquisitions Schedule of Purcha</vt:lpstr>
      <vt:lpstr>Acquisitions Schedule of Intang</vt:lpstr>
      <vt:lpstr>Acquisitions Business Acquisiti</vt:lpstr>
      <vt:lpstr>Discontinued Operations (Detail</vt:lpstr>
      <vt:lpstr>Goodwill and Identifiable Ass33</vt:lpstr>
      <vt:lpstr>Goodwill and Identifiable Ass34</vt:lpstr>
      <vt:lpstr>Goodwill and Identifiable Ass35</vt:lpstr>
      <vt:lpstr>Long-Term Debt Long-Term Debt S</vt:lpstr>
      <vt:lpstr>Long-Term Debt Long-term Debt t</vt:lpstr>
      <vt:lpstr>Commitments and Contingencies (</vt:lpstr>
      <vt:lpstr>Fair Value Measurements (Fair V</vt:lpstr>
      <vt:lpstr>Fair Value Measurements (Liabil</vt:lpstr>
      <vt:lpstr>Accumulated Other Comprehensi41</vt:lpstr>
      <vt:lpstr>Stock-based compensation (Detai</vt:lpstr>
      <vt:lpstr>Earnings per share (Details)</vt:lpstr>
      <vt:lpstr>Segment Reporting (Segment Repo</vt:lpstr>
      <vt:lpstr>Segment Reporting (Revenue by 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23:19Z</dcterms:created>
  <dcterms:modified xmlns:dcterms="http://purl.org/dc/terms/" xmlns:xsi="http://www.w3.org/2001/XMLSchema-instance" xsi:type="dcterms:W3CDTF">2016-05-09T17:23:19Z</dcterms:modified>
  <dc:title xmlns:dc="http://purl.org/dc/elements/1.1/">Untitled</dc:title>
  <dc:description xmlns:dc="http://purl.org/dc/elements/1.1/"/>
  <dc:subject xmlns:dc="http://purl.org/dc/elements/1.1/"/>
  <cp:keywords/>
  <cp:category/>
</cp:coreProperties>
</file>